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 of Stock" sheetId="8" r:id="rId8"/>
    <s:sheet name="Consolidated Statement of Stoc9" sheetId="9" r:id="rId9"/>
    <s:sheet name="Consolidated Statements of Cash" sheetId="10" r:id="rId10"/>
    <s:sheet name="Description of Business and Sig" sheetId="11" r:id="rId11"/>
    <s:sheet name="Cash and Cash Equivalents" sheetId="12" r:id="rId12"/>
    <s:sheet name="New Accounting Guidance" sheetId="13" r:id="rId13"/>
    <s:sheet name="Investment Securities" sheetId="14" r:id="rId14"/>
    <s:sheet name="Derivative Financial Instrument" sheetId="15" r:id="rId15"/>
    <s:sheet name="Goodwill and Identifiable Intan" sheetId="16" r:id="rId16"/>
    <s:sheet name="Indebtedness" sheetId="17" r:id="rId17"/>
    <s:sheet name="Income Tax Uncertainties" sheetId="18" r:id="rId18"/>
    <s:sheet name="Pension Plan and Postretirement" sheetId="19" r:id="rId19"/>
    <s:sheet name="Stockholders' Equity" sheetId="20" r:id="rId20"/>
    <s:sheet name="Redeemable noncontrolling Inter" sheetId="21" r:id="rId21"/>
    <s:sheet name="Contingencies" sheetId="22" r:id="rId22"/>
    <s:sheet name="Description of Business and S23" sheetId="23" r:id="rId23"/>
    <s:sheet name="Investment Securities (Tables)" sheetId="24" r:id="rId24"/>
    <s:sheet name="Derivative Financial Instrume25" sheetId="25" r:id="rId25"/>
    <s:sheet name="Goodwill and Identifiable Int26" sheetId="26" r:id="rId26"/>
    <s:sheet name="Pension Plan and Postretireme27" sheetId="27" r:id="rId27"/>
    <s:sheet name="Stockholders' Equity (Tables)" sheetId="28" r:id="rId28"/>
    <s:sheet name="Redeemable Noncontrolling Int29" sheetId="29" r:id="rId29"/>
    <s:sheet name="Description of Business and S30" sheetId="30" r:id="rId30"/>
    <s:sheet name="Investment Securities - Investm" sheetId="31" r:id="rId31"/>
    <s:sheet name="Investment Securities - Availab" sheetId="32" r:id="rId32"/>
    <s:sheet name="Investment Securities - Consoli" sheetId="33" r:id="rId33"/>
    <s:sheet name="Investment Securities - Fair va" sheetId="34" r:id="rId34"/>
    <s:sheet name="Derivative Financial Instrume35" sheetId="35" r:id="rId35"/>
    <s:sheet name="Goodwill and Identifiable Int36" sheetId="36" r:id="rId36"/>
    <s:sheet name="Indebtedness (Details)" sheetId="37" r:id="rId37"/>
    <s:sheet name="Income Tax Uncertainties (Detai" sheetId="38" r:id="rId38"/>
    <s:sheet name="Pension Plan and Postretireme39" sheetId="39" r:id="rId39"/>
    <s:sheet name="Stockholders' Equity - Earnings" sheetId="40" r:id="rId40"/>
    <s:sheet name="Stockholders' Equity - Other co" sheetId="41" r:id="rId41"/>
    <s:sheet name="Stockholders' Equity - Reclassi" sheetId="42" r:id="rId42"/>
    <s:sheet name="Redeemable Noncontrolling Int43" sheetId="43" r:id="rId43"/>
    <s:sheet name="Contingencies (Details)" sheetId="44" r:id="rId44"/>
  </s:sheets>
  <s:definedNames/>
  <s:calcPr calcId="124519" calcMode="auto" fullCalcOnLoad="1"/>
</s:workbook>
</file>

<file path=xl/sharedStrings.xml><?xml version="1.0" encoding="utf-8"?>
<sst xmlns="http://schemas.openxmlformats.org/spreadsheetml/2006/main" uniqueCount="371">
  <si>
    <t>Document and Entity Information - shares</t>
  </si>
  <si>
    <t>9 Months Ended</t>
  </si>
  <si>
    <t>Sep. 30, 2016</t>
  </si>
  <si>
    <t>Oct. 14, 2016</t>
  </si>
  <si>
    <t>Document and Entity Information</t>
  </si>
  <si>
    <t>Entity Registrant Name</t>
  </si>
  <si>
    <t>WADDELL &amp; REED FINANCIAL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5</t>
  </si>
  <si>
    <t>Assets:</t>
  </si>
  <si>
    <t>Cash and cash equivalents</t>
  </si>
  <si>
    <t>Cash and cash equivalents - restricted</t>
  </si>
  <si>
    <t>Investment securities</t>
  </si>
  <si>
    <t>Receivables:</t>
  </si>
  <si>
    <t>Funds and separate accounts</t>
  </si>
  <si>
    <t>Customers and other</t>
  </si>
  <si>
    <t>Income taxes receivable</t>
  </si>
  <si>
    <t>Prepaid expenses and other current assets</t>
  </si>
  <si>
    <t>Total current assets</t>
  </si>
  <si>
    <t>Property and equipment, net</t>
  </si>
  <si>
    <t>Deferred sales commissions,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Accrued compensation</t>
  </si>
  <si>
    <t>Other current liabilities</t>
  </si>
  <si>
    <t>Total current liabilities</t>
  </si>
  <si>
    <t>Long-term debt</t>
  </si>
  <si>
    <t>Accrued pension and postretirement costs</t>
  </si>
  <si>
    <t>Other non-current liabilities</t>
  </si>
  <si>
    <t>Total liabilities</t>
  </si>
  <si>
    <t>Commitments and contingencies</t>
  </si>
  <si>
    <t xml:space="preserve"> </t>
  </si>
  <si>
    <t>Redeemable noncontrolling interests</t>
  </si>
  <si>
    <t>Stockholders' equity:</t>
  </si>
  <si>
    <t>Preferred stock-$1.00 par value: 5,000 shares authorized; none issued</t>
  </si>
  <si>
    <t>Class A Common stock-$0.01 par value: 250,000 shares authorized; 99,701 shares issued; 82,819 shares outstanding (82,850 at December 31, 2015)</t>
  </si>
  <si>
    <t>Additional paid-in capital</t>
  </si>
  <si>
    <t>Retained earnings</t>
  </si>
  <si>
    <t>Cost of 16,882 common shares in treasury (16,851 at December 31, 2015)</t>
  </si>
  <si>
    <t>Accumulated other comprehensive loss</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3 Months Ended</t>
  </si>
  <si>
    <t>Sep. 30, 2015</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12,425, $12,073, $38,573 and $35,880, respectively)</t>
  </si>
  <si>
    <t>General and administrative</t>
  </si>
  <si>
    <t>Subadvisory fees</t>
  </si>
  <si>
    <t>Depreciation</t>
  </si>
  <si>
    <t>Intangible asset impairment</t>
  </si>
  <si>
    <t>Operating income</t>
  </si>
  <si>
    <t>Investment and other income (loss)</t>
  </si>
  <si>
    <t>Interest expense</t>
  </si>
  <si>
    <t>Income before provision for income taxes</t>
  </si>
  <si>
    <t>Provision for income taxes</t>
  </si>
  <si>
    <t>Net income</t>
  </si>
  <si>
    <t>Net income attributable to redeemable noncontrolling interests</t>
  </si>
  <si>
    <t>Net income attributable to Waddell &amp; Reed Financial, Inc.</t>
  </si>
  <si>
    <t>Net income per share attributable to Waddell and Reed Financial, Inc. common shareholders, basic and diluted:</t>
  </si>
  <si>
    <t>Net income per share attributable to Waddell and Reed Financial, Inc. common shareholders, basic and diluted (in dollars per share)</t>
  </si>
  <si>
    <t>Weighted average shares outstanding, basic and diluted:</t>
  </si>
  <si>
    <t>Weighted average shares outstanding, basic and diluted (in shares)</t>
  </si>
  <si>
    <t>Consolidated Statements of Income (Parenthetical) - USD ($) $ in Thousands</t>
  </si>
  <si>
    <t>Consolidated Statements of Income</t>
  </si>
  <si>
    <t>Compensation and related costs, share-based compensation</t>
  </si>
  <si>
    <t>Consolidated Statements of Comprehensive Income - USD ($) $ in Thousands</t>
  </si>
  <si>
    <t>Consolidated Statements of Comprehensive Income</t>
  </si>
  <si>
    <t>Other comprehensive income:</t>
  </si>
  <si>
    <t>Unrealized appreciation (depreciation) of available for sale investment securities during the period, net of income tax expense (benefit) of $1, $(5), $2, and $(0), respectively</t>
  </si>
  <si>
    <t>Pension and postretirement benefits, net of income tax expense (benefit) of $(167), $526, $1,018 and $1,477, respectively</t>
  </si>
  <si>
    <t>Comprehensive income</t>
  </si>
  <si>
    <t>Comprehensive income (loss) attributable to redeemable noncontrolling interests</t>
  </si>
  <si>
    <t>Comprehensive income attributable to Waddell &amp; Reed Financial, Inc.</t>
  </si>
  <si>
    <t>Consolidated Statements of Comprehensive Income (Parenthetical) - USD ($) $ in Thousands</t>
  </si>
  <si>
    <t>Unrealized appreciation of available for sale investment securities during the period, income tax expense (benefit)</t>
  </si>
  <si>
    <t>Pension and postretirement benefits, income tax expense</t>
  </si>
  <si>
    <t>Consolidated Statement of Stockholders’ Equity - USD ($) shares in Thousands, $ in Thousands</t>
  </si>
  <si>
    <t>Common Stock</t>
  </si>
  <si>
    <t>Additional Paid-in Capital</t>
  </si>
  <si>
    <t>Retained Earnings</t>
  </si>
  <si>
    <t>Treasury Stock</t>
  </si>
  <si>
    <t>Accumulated Other Comprehensive Income(Loss)</t>
  </si>
  <si>
    <t>Balance at the beginning of the period at Dec. 31, 2014</t>
  </si>
  <si>
    <t>Increase (Decrease) in Stockholders' Equity</t>
  </si>
  <si>
    <t>Other comprehensive income</t>
  </si>
  <si>
    <t>Balance at the end of the period at Sep. 30, 2015</t>
  </si>
  <si>
    <t>Balance at the beginning of the period at Jun. 30, 2015</t>
  </si>
  <si>
    <t>Balance at the beginning of the period at Dec. 31, 2015</t>
  </si>
  <si>
    <t>Balance (in shares) at Dec. 31, 2015</t>
  </si>
  <si>
    <t>Recognition of equity compensation</t>
  </si>
  <si>
    <t>Net issuance/forfeiture of nonvested shares</t>
  </si>
  <si>
    <t>Dividends accrued, $1.38 per share</t>
  </si>
  <si>
    <t>Tax impact of share-based payment arrangements</t>
  </si>
  <si>
    <t>Repurchase of common stock</t>
  </si>
  <si>
    <t>Balance at the end of the period at Sep. 30, 2016</t>
  </si>
  <si>
    <t>Balance (in shares) at Sep. 30, 2016</t>
  </si>
  <si>
    <t>Increase (Decrease) in Redeemable Noncontrolling Interest</t>
  </si>
  <si>
    <t>Adoption of consolidation guidance on January 1, 2016 - redeemable noncontrolling interests in sponsored funds</t>
  </si>
  <si>
    <t>Net redemption of redeemable noncontrolling interests in sponsored funds</t>
  </si>
  <si>
    <t>Balance at the beginning of the period at Jun. 30, 2016</t>
  </si>
  <si>
    <t>Consolidated Statement of Stockholders’ Equity (Parenthetical) - $ / shares</t>
  </si>
  <si>
    <t>Jul. 20, 2016</t>
  </si>
  <si>
    <t>Consolidated Statement of Stockholders’ Equity</t>
  </si>
  <si>
    <t>Dividends accrued, per share (in dollars per share)</t>
  </si>
  <si>
    <t>Consolidated Statements of Cash Flows - USD ($) $ in Thousands</t>
  </si>
  <si>
    <t>Cash flows from operating activities:</t>
  </si>
  <si>
    <t>Adjustments to reconcile net income to net cash provided by operating activities:</t>
  </si>
  <si>
    <t>Write down of impaired assets</t>
  </si>
  <si>
    <t>Amortization of deferred sales commissions</t>
  </si>
  <si>
    <t>Share-based compensation</t>
  </si>
  <si>
    <t>Excess tax benefits from share-based payment arrangements</t>
  </si>
  <si>
    <t>Investments gain, net</t>
  </si>
  <si>
    <t>Net purchases and sales or maturities of trading securities</t>
  </si>
  <si>
    <t>Net change in trading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Deferred sales commissions</t>
  </si>
  <si>
    <t>Accounts payable and payable to third party brokers</t>
  </si>
  <si>
    <t>Other liabilities</t>
  </si>
  <si>
    <t>Net cash provided by operating activities</t>
  </si>
  <si>
    <t>Cash flows from investing activities:</t>
  </si>
  <si>
    <t>Purchases of available for sale and equity method securities</t>
  </si>
  <si>
    <t>Proceeds from sales of available for sale and equity method securities</t>
  </si>
  <si>
    <t>Additions to property and equipment</t>
  </si>
  <si>
    <t>Net cash of sponsored funds on consolidation</t>
  </si>
  <si>
    <t>Net cash provided by (used in) investing activities</t>
  </si>
  <si>
    <t>Cash flows from financing activities:</t>
  </si>
  <si>
    <t>Dividends paid</t>
  </si>
  <si>
    <t>Net subscriptions from (redemptions and distributions to) redeemable noncontrolling interests in sponsored funds</t>
  </si>
  <si>
    <t>Net cash used in financing activities</t>
  </si>
  <si>
    <t>Net increase (decrease) in cash and cash equivalents</t>
  </si>
  <si>
    <t>Cash and cash equivalents at beginning of period</t>
  </si>
  <si>
    <t>Cash and cash equivalents at end of period</t>
  </si>
  <si>
    <t>Description of Business and Significant Accounting Policies</t>
  </si>
  <si>
    <t>1.
Waddell &amp; Reed Financial, Inc. and Subsidiaries
Waddell &amp; Reed Financial, Inc. and subsidiaries (hereinafter referred to as the “Company,” “we,” “our” and “us”) derive revenues from investment management and advisory services, investment product underwriting and distribution, and/or shareholder services administration provided to the Waddell &amp; Reed Advisors group of mutual funds (the “Advisors Funds”), Ivy Funds (the “Ivy Funds”), Ivy Variable Insurance Portfolios (the “Ivy VIP”) and InvestEd Portfolios (“InvestEd”) (collectively, the Advisors Funds, Ivy Funds, Ivy VIP and InvestEd are referred to as the “Funds”), the Ivy Global Investors Fund SICAV (the “SICAV”) and its sub-funds (the “IGI Funds”), and institutional and separately managed accounts. The Funds and the institutional and separately managed accounts operate under various rules and regulations set forth by the United States Securities and Exchange Commission (the “SEC”). The IGI Funds are regulated by Luxembourg’s Commission de Surveillance du Secteur Financier as an undertaking for collective investment in transferable securities (“UCITS”). Services to the Funds are provided under investment management agreements, underwriting agreements, and shareholder servicing and accounting service agreements that set forth the fees to be charged for these services. Services to the IGI Funds are provided under investment management and distribution agreements. The majority of these agreements are subject to annual review and approval by each Fund’s board of trustees. Our revenues are largely dependent on the total value and composition of assets under management. Accordingly, fluctuations in financial markets and composition of assets under management can significantly impact our revenues and results of operations.
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5 (the “2015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5 Form 10-K except as noted below. In our opinion, the accompanying unaudited consolidated financial statements reflect all adjustments (consisting of only a normal and recurring nature) necessary to present fairly our financial position at September 30, 2016, the results of operations and cash flows for the nine months ended September 30, 2016 and 2015 in conformity with accounting principles generally accepted in the United States.
Investments Securities and Investments in Sponsored Funds
Sponsored funds, which include the Funds, the IGI Funds and privately offered funds structured in the form of limited liability companies, are investments we have made for general corporate investment purposes and to provide seed capital for new investment products. The Company’s initial investment in a new investment product typically represents 100% ownership in that product. Sponsored funds are initially consolidated and are accounted for as trading securities. The Company has classified its investments in certain sponsored funds as either equity method investments (when the Company owns between 20% and 50% of the fund) or as available for sale investments (when the Company owns less than 20% of the fund) as described in Note 4. Investments held by our broker-dealer entities or certain investments that are anticipated to be purchased and sold on a more frequent basis are classified as trading.</t>
  </si>
  <si>
    <t>Cash and Cash Equivalents</t>
  </si>
  <si>
    <t>2.
Cash and cash equivalents include cash on hand and short-term investments. We consider all highly liquid investments with maturities upon acquisition of 90 days or less to be cash equivalents. Cash and cash equivalents - restricted represents cash held for the benefit of customers segregated in compliance with federal and other regulations.</t>
  </si>
  <si>
    <t>New Accounting Guidance</t>
  </si>
  <si>
    <t>3.
In May 2014, the Financial Accounting Standards Board (“FASB”) issued Accounting Standards Update (“ASU”) 2014-09, “ Revenue from Contracts with Customers, ” which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accounting principles generally accepted in the United States and is effective for annual reporting periods beginning after December 15, 2017, including interim periods within that reporting period; early application is permitted for the first interim period within annual reporting periods beginning after December 15, 2016. ASU 2014-09 permits the use of either the retrospective or cumulative effect transition method. We have evaluated our population of contracts and concluded that the adoption of this ASU will have an immaterial impact on our consolidated financial statements and related disclosures.
In January 2016, the FASB issued ASU 2016-01, “ Recognition and Measurement of Financial Assets and Financial Liabilities, ” which provides updated guidance on the recognition, measurement, presentation and disclosure of certain financial assets and financial liabilities. This ASU is effective for fiscal years beginning after December 15, 2017, including interim periods within those fiscal years. We are evaluating the estimated impact the adoption of this ASU will have on our consolidated financial statements and related disclosures.
In February 2016, the FASB issued ASU 2016-02, “ Leases, ” which increases transparency and comparability among organizations by recognizing lease assets and lease liabilities on the balance sheet and disclosing key information about leasing arrangements. This ASU will be presented using a modified retrospective approach, which includes a number of optional practical expedients that entities may elect to apply. ASU 2016-02 is effective for fiscal years beginning after December 15, 2018, including interim periods within those fiscal years, with early application permitted. We are evaluating the estimated impact the adoption of this ASU will have on our consolidated financial statements and related disclosures.
In March 2016, the FASB issued ASU 2016-07,“ Simplifying the Transition to the Equity Method of Accounting. ” The amendments in this ASU eliminate the requirement that when an investment qualifies for the use of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ASU 2016-07 also requires that an entity that has an available for sale equity security that becomes qualified for the equity method recognize through earnings the unrealized holding gain or loss in accumulated other comprehensive income at the date the investment becomes qualified for use of the equity method. ASU 2016-07 is effective for fiscal years, and interim periods within those fiscal years, beginning after December 15, 2016. We have concluded that the adoption of this ASU will have an immaterial impact on our consolidated financial statements and related disclosures.
In March 2016, the FASB issued ASU 2016-09, “ Improvements to Employee Share-Based Payment Accounting, ” which requires recognition of all excess tax benefits and tax deficiencies as income tax expense or benefit in the income statement and classification of excess tax benefits along with other income tax cash flows as an operating activity; allows an entity to either estimate the number of awards that are expected to vest or account for forfeitures when they occur; and permits withholding up to the maximum statutory tax rates in the applicable jurisdictions. ASU 2016-09 is effective for annual periods beginning after December 15, 2016, and interim periods within those annual periods, with early adoption permitted. Upon adoption of this standard on January 1, 2017, the Company will account for forfeitures when they occur. We do not expect a material impact on our consolidated financial statements and related disclosures upon adoption of this ASU. However, after the adoption date, recognition of excess tax benefits as income tax benefit and tax deficiencies as income tax expense in the income statement may result in increased volatility in our provision for income taxes and effective tax rate.
In June 2016, the FASB issued ASU 2016-13, “Measurement of Credit Losses on Financial Instruments.” The ASU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ASU 2016-13 is effective for fiscal years, and for interim periods within those fiscal years, beginning after December 15, 2019. We are evaluating the estimated impact the adoption of this ASU will have on our consolidated financial statements and related disclosures.
In August 2016, the FASB issued ASU 2016-15, “Classification of Certain Cash Receipts and Cash Payments.” This ASU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is ASU i s effective for fiscal years, and interim periods within those fiscal years beginning after December 15, 2017, with early adoption permitted. We are evaluating the estimated impact the adoption of ASU 2016-15 will have on our consolidated financial statements and related disclosures.</t>
  </si>
  <si>
    <t>Investment Securities</t>
  </si>
  <si>
    <t>4.
Investment securities at September 30, 2016 and December 31, 2015 are as follows:
September 30,
December 31,
2016
2015
(in thousands)
Available for sale securities:
Sponsored funds
$
Sponsored privately offered funds
Total available for sale securities
Trading securities:
Mortgage-backed securities
Corporate bond
Common stock
Consolidated sponsored funds
—
Sponsored funds
Total trading securities
Equity method securities:
Sponsored funds
Sponsored privately offered funds
Total equity method securities
Total securities
$
The following is a summary of the gross unrealized gains (losses) related to securities classified as available for sale at September 30, 2016:
Amortized
Unrealized
Unrealized
cost
gains
losses
Fair value
(in thousands)
Available for sale securities:
Sponsored funds
$
Sponsored privately offered funds
—
$
The following is a summary of the gross unrealized gains (losses) related to securities classified as available for sale at December 31, 2015:
Amortized
Unrealized
Unrealized
cost
gains
losses
Fair value
(in thousands)
Available for sale securities:
Sponsored funds
$
Sponsored privately offered funds
—
$
A summary of available for sale sponsored funds with fair values below carrying values at September 30, 2016 and December 31, 2015 is as follows:
Less than 12 months
12 months or longer
Total
Unrealized
Unrealized
Unrealized
September 30, 2016
Fair value
losses
Fair value
losses
Fair value
losses
(in thousands)
Sponsored funds
$
Less than 12 months
12 months or longer
Total
Unrealized
Unrealized
Unrealized
December 31, 2015
Fair value
losses
Fair value
losses
Fair value
losses
(in thousands)
Sponsored funds
$
Based upon our assessment of these sponsored funds, the time frame the investments have been in a loss position and our intent to hold sponsored funds until they have recovered, we determined that a write-down was not necessary at September 30, 2016.
The corporate bond accounted for as trading matures in 2018. Mortgage-backed securities accounted for as trading and held as of September 30, 2016 mature in 2022.
Sponsored funds
The Company has classified its investments in the Advisor Funds, Ivy Funds and IGI Funds as either trading, equity method investments (when the Company owns between 20% and 50% of the fund) or as available for sale investments (when the Company owns less than 20% of the fund). These entities do not meet the criteria of a variable interest entity (“VIE”) and are considered to be voting interest entities (“VOE”). The Company has determined the Advisor and Ivy Funds are VOEs because the structure of the investment products is such that the voting rights held by the equity holders provide for equality among equity investors. The Company has determined that the IGI Funds are VOEs as their legal structure and the powers of their equity investors prevent the IGI Funds from meeting characteristics of being a VIE.
Sponsored privately offered funds
The Company holds interests in privately offered funds structured in the form of limited liability companies. The members of these entities have the substantive ability to remove the Company as managing member or dissolve the entity upon a simple majority vote. These entities do not meet the criteria of a variable interest entity and are considered to be voting interest entities.
Consolidated sponsored funds
The following table details the balances related to consolidated sponsored funds at September 30, 2016, as well as the Company’s net interest in these funds:
September 30, 2016
(in thousands)
Cash
$
Investments
Other assets
Other liabilities
Redeemable noncontrolling interests
Net interest in consolidated sponsored funds
$
During the nine months ended September 30, 2016, we consolidated the Ivy Funds and IGI Funds in which we provided initial seed capital at the time of the fund’s formation. When we no longer have a controlling financial interest in a sponsored fund, it is deconsolidated from our financial statements. We deconsolidated $44.2 million of these investments from our consolidated balance sheet during the first quarter of 2016. There was no impact to the consolidated statement of income as a result of this deconsolidation.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pricing approaches evaluated differently depending upon the specific asset to determine a value.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des in securities of the issuer or comparable issuers, market price quotations (where observable), bond spreads and fundamental data relating to the issuer.
Securities’ values classified as Level 3 are primarily determined through the use of a single quote (or multiple quotes) from dealers in the securities using proprietary valuation models. These quotes involve significant unobservable inputs, and thus, the related securities are classified as Level 3 securities.
The following tables summarize our investment securities as of September 30, 2016 and December 31, 2015 that are recognized in our consolidated balance sheets using fair value measurements based on the differing levels of inputs.
September 30, 2016
Level 1
Level 2
Level 3
Total
(in thousands)
Available for sale securities:
Sponsored funds
$
—
—
Sponsored privately offered funds measured at net asset value (1)
—
—
—
Trading securities:
Mortgage-backed securities
—
—
Corporate bonds
—
—
Common stock
—
—
Consolidated sponsored funds
—
Sponsored funds
—
—
Equity method securities: (2)
Sponsored funds
—
—
Sponsored privately offered funds measured at net asset value (1)
—
—
—
Total
$
—
December 31, 2015
Level 1
Level 2
Level 3
Total
(in thousands)
Available for sale securities:
Sponsored funds
$
—
—
Sponsored privately offered funds measured at net asset value (1)
—
—
—
Trading securities:
Mortgage-backed securities
—
—
Corporate bonds
—
—
Common stock
—
—
Sponsored funds
—
—
Equity method securities: (2)
Sponsored funds
—
—
Sponsored privately offered funds measured at net asset value (1)
—
—
—
Total
$
—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Substantially all of the Company’s equity method investments are investment companies that record their underlying investments at fair value. Fair value is measured using the Company’s share of the investee’s underlying net income or loss, which is predominantly representative of fair value adjustments in the investments held by the investee.</t>
  </si>
  <si>
    <t>Derivative Financial Instruments</t>
  </si>
  <si>
    <t>5.
In January 2016, the Company implemented an economic hedge program that uses total return swap contracts to hedge market risk with its investments in certain sponsored funds. As of September 30, 2016, we had 100% of our investments in sponsored funds, excluding our available for sale portfolio, hedged, 87% of which were hedged with total return swap contracts. Certain of the consolidated sponsored funds may utilize derivative financial instruments within their portfolios in pursuit of their stated investment objectives. We do not hedge for speculative purposes.
As of September 30, 2016, excluding derivative financial instruments held in certain consolidated sponsored funds, the Company was party to three total return swap contracts with a combined notional value of $160.5 million. These derivative instruments are not designated as hedges for accounting purposes. Changes in fair value of the total return swap contracts are recognized in investment and other income (loss), net on the Company’s consolidated statement of income.
The Company posted $7.0 million in cash collateral with the counterparties of the total return swap contracts as of September 30, 2016. The cash collateral is included in customers and other receivables on the Company’s consolidated balance sheet. The Company does not record its fair value in derivative transactions against the posted collateral.
The following table presents the fair value of the derivative financial instruments, excluding derivative financial instruments held in certain consolidated sponsored funds as of September 30, 2016:
September 30, 2016
Balance sheet
location
Fair value
(in thousands)
Total return swap contracts
Other current liabilities
$
The following is a summary of net losses recognized in income for the three and nine months ended September 30, 2016:
Income statement
Three months ended
Nine months ended
location
September 30, 2016
September 30, 2016
(in thousands)
(in thousands)
Total return swap contracts
Investment and other income (loss)
$
$</t>
  </si>
  <si>
    <t>Goodwill and Identifiable Intangible Assets</t>
  </si>
  <si>
    <t xml:space="preserve">6.
Goodwill represents the excess of purchase price over the tangible assets and identifiable intangible assets of an acquired business. Our goodwill is not deductible for tax purposes. Goodwill and identifiable intangible assets (all considered indefinite lived) at September 30, 2016 and December 31, 2015 are as follows:
September 30,
December 31,
2016
2015
(in thousands)
Goodwill
$
Mutual fund management advisory contracts
Mutual fund management subadvisory contracts
Other
—
Total identifiable intangible assets
Total
$
We performed a review of the intangible asset associated with the subadvisory agreement during the third quarter of 2016 due to a recent decline in the related assets under management. The decline can be attributed to a realignment of fund offerings and additional asset reductions. We recorded an impairment charge of $5.7 million in the third quarter of 2016 to this intangible asset as a result of the reduction in assets and associated cash flows, and reduced the associated deferred tax liability by $2.1 million. </t>
  </si>
  <si>
    <t>Indebtedness</t>
  </si>
  <si>
    <t>7.
Debt is reported at its carrying amount in the consolidated balance sheet. The fair value of the Company’s outstanding indebtedness is approximately $204.5 million at September 30, 2016 compared to the carrying value net of debt issuance costs of $189.6 million. Fair value is calculated based on Level 2 inputs.</t>
  </si>
  <si>
    <t>Income Tax Uncertainties</t>
  </si>
  <si>
    <t>8.
As of January 1, 2016 and September 30, 2016, the Company had unrecognized tax benefits, including penalties and interest, of $11.9 million ($8.7 million net of federal benefit) and $11.9 million ($8.5 million net of federal benefit), respectively, that if recognized, would impact the Company’s effective tax rate. In the accompanying consolidated balance sheet, unrecognized tax benefits that are not expected to be settled within the next 12 months are included in other liabilities; unrecognized tax benefits that are expected to be settled within the next 12 months are included in income taxes payable; unrecognized tax benefits that reduce a net operating loss, similar tax loss, or tax credit carryforward are presented as a reduction to noncurrent deferred income taxes.
The Company’s accounting policy with respect to interest and penalties related to income tax uncertainties is to classify these amounts as income taxes. As of January 1, 2016, the total amount of accrued interest and penalties related to uncertain tax positions recognized in the consolidated balance sheet was $3.4 million ($2.8 million net of federal benefit). The total amount of penalties and interest, net of federal benefit, related to income tax uncertainties recognized in the statement of income for the nine month period ended September 30, 2016 was $0.3 million. The total amount of accrued penalties and interest related to uncertain tax positions at September 30, 2016 of $3.8 million ($3.1 million net of federal benefit) is included in the total unrecognized tax benefits described above.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is currently under federal audit for the 2014 tax year. The 2013 and 2015 federal income tax returns are open tax years that remain subject to potential future audit. State income tax returns for all years after 2011 and, in certain states, income tax returns for 2011, are subject to potential future audit by tax authorities in the Company’s major state tax jurisdictions.</t>
  </si>
  <si>
    <t>Pension Plan and Postretirement Benefits Other Than Pension</t>
  </si>
  <si>
    <t>9.
We provide a noncontributory retirement plan that covers substantially all employees and certain vested employees of our former parent company (the “Pension Plan”). Benefits payable under the Pension Plan are based on employees’ years of service and compensation during the final 10 years of employment.
We also sponsor an unfunded defined benefit postretirement medical plan that covers substantially all employees, as well as our advisors, who are independent contractors. The medical plan is contributory with participant contributions adjusted annually. The medical plan does not provide for post age 65 benefits with the exception of a small group of employees that were grandfathered when such plan was established. During the third quarter of 2016, the Company amended the plan to discontinue the availability of coverage for any individuals who retire after December 31, 2016. Qualified employees who retire on or before December 31, 2016 may continue to participate in retiree coverage under the plan. The plan amendment resulted in an $8.5 million curtailment gain, recorded as part of net other postretirement benefit costs, summarized in the table below.
The components of net periodic pension and other postretirement costs related to these plans were as follows:
Other
Other
Pension Benefits
Postretirement Benefits
Pension Benefits
Postretirement Benefits
Three months ended September 30,
Three months ended September 30,
Nine months ended September 30,
Nine months ended September 30,
2016
2015
2016
2015
2016
2015
2016
2015
(in thousands)
(in thousands)
Components of net periodic benefit cost:
Service cost
Interest cost
Expected return on plan assets
—
—
—
—
Actuarial (gain) loss amortization
—
—
Prior service cost amortization
Transition obligation amortization
—
—
—
—
Curtailment gain
—
—
—
—
—
—
Total (1)
$
(1)
For the three months ended September 30, 2016, $(1.5) million and $(3.2) million of net periodic pension and other postretirement benefit costs were included in compensation and related costs and underwriting and distribution expense, respectively. For the nine months ended September 30, 2016, $3.1 million and $(0.3) million of net periodic pension and other postretirement benefit costs were included in compensation and related costs and underwriting and distribution expense, respectively.
During the first quarter of 2016, we contributed $20.0 million to the Pension Plan.</t>
  </si>
  <si>
    <t>Stockholders' Equity</t>
  </si>
  <si>
    <t>10.
Earnings per Share
The components of basic and diluted earnings per share were as follows:
Three months ended
Nine months ended
September 30,
September 30,
2016
2015
2016
2015
(in thousands, except per share amounts)
Net income attributable to Waddell &amp; Reed Financial, Inc.
$
Weighted average shares outstanding, basic and diluted
Earnings per share, basic and diluted
$
Dividends
On July 20, 2016, the Board of Directors approved a dividend on our common stock in the amount of $0.46 per share to stockholders of record on October 11, 2016 to be paid on November 1, 2016. The total dividend to be paid is approximately $38.1 million and is included in other current liabilities as of September 30, 2016.
Common Stock Repurchases
The Board of Directors has authorized the repurchase of our common stock in the open market and/or private purchases. The acquired shares may be used for corporate purposes, including issuing shares to employees in our stock-based compensation programs.
There were 28,537 shares and 812,764 shares repurchased in the open market or privately during the three months ended September 30, 2016 and 2015, respectively, which includes 28,537 shares and 108 shares, respectively, repurchased from employees who tendered shares to cover their minimum income tax withholdings with respect to vesting of stock awards during these same reporting periods. There were 2,230,034 shares and 1,435,355 shares repurchased in the open market or privately during the nine months ended September 30, 2016 and 2015, respectively, which includes 333,034 shares and 312,199 shares, respectively, repurchased from employees who tendered shares to cover their minimum income tax withholdings with respect to vesting of stock awards during each of these two periods.
Accumulated Other Comprehensive Income (Loss)
The following tables summarize other comprehensive income (loss) activity for the three and nine months ended September 30, 2016 and September 30, 2015.
Change in
valuation
allowance for
unrealized
Pension and
Total
Unrealized
gains
postretirement
accumulated
gains (losses)
(losses) on
benefits
other
on investment
investment
unrealized
comprehensive
Three months ended September 30, 2016
securities
securities
gains (losses)
income (loss)
(in thousands)
Balance at June 30, 2016
$
Other comprehensive income (loss) before reclassification
Amount reclassified from accumulated other comprehensive income (loss)
Net current period other comprehensive loss
Balance at September 30, 2016
$
$
Change in
valuation
allowance for
unrealized
Pension and
Total
Unrealized
gains
postretirement
accumulated
gains (losses)
(losses) on
benefits
other
on investment
investment
unrealized
comprehensive
Three months ended September 30, 2015
securities
securities
gains (losses)
income (loss)
(in thousands)
Balance at June 30, 2015
$
Other comprehensive loss before reclassification
—
Amount reclassified from accumulated other comprehensive income
Net current period other comprehensive income (loss)
Balance at September 30, 2015
$
$
Change in
valuation
allowance for
unrealized
Pension and
Total
Unrealized
gains
postretirement
accumulated
gains (losses)
(losses) on
benefits
other
on investment
investment
unrealized
comprehensive
Nine months ended September 30, 2016
securities
securities
gains (losses)
income (loss)
(in thousands)
Balance at December 31, 2015
$
Other comprehensive income (loss) before reclassification
Amount reclassified from accumulated other comprehensive income (loss)
Net current period other comprehensive income
Balance at September 30, 2016
$
$
Change in
valuation
allowance for
unrealized
Pension and
Total
Unrealized
gains
postretirement
accumulated
(gains) losses
(losses) on
benefits
other
on investment
investment
unrealized
comprehensive
Nine months ended September 30, 2015
securities
securities
gains (losses)
income (loss)
(in thousands)
Balance at December 31, 2014
$
Other comprehensive loss before reclassification
—
Amount reclassified from accumulated other comprehensive income (loss)
Net current period other comprehensive income (loss)
Balance at September 30, 2015
$
$
Reclassifications from accumulated other comprehensive income (loss) and included in net income are summarized in the tables that follow.
For the three months ended September 30, 2016
Tax
(expense)
Pre-tax
benefit
Net of tax
Statement of income line item
(in thousands)
Reclassifications included in net income:
Sponsored funds investment gains
$
Investment and other income (loss)
Valuation allowance
—
Provision for income taxes
Amortization of pension and postretirement benefits
Underwriting and distribution expense and Compensation and related costs
Total
$
For the three months ended September 30, 2015
Tax
(expense)
Pre-tax
benefit
Net of tax
Statement of income line item
(in thousands)
Reclassifications included in net income:
Realized loss on sale of sponsored investment securities
$
Investment and other income (loss)
Valuation allowance
—
Provision for income taxes
Amortization of pension and postretirement benefits
Underwriting and distribution expense and Compensation and related costs
Total
$
For the nine months ended September 30, 2016
Tax
(expense)
Pre-tax
benefit
Net of tax
Statement of income line item
(in thousands)
Reclassifications included in net income:
Sponsored funds investment gains
$
Investment and other income (loss)
Valuation allowance
—
Provision for income taxes
Amortization of pension and postretirement benefits
Underwriting and distribution expense and Compensation and related costs
Total
$
For the nine months ended September 30, 2015
Tax
(expense)
Pre-tax
benefit
Net of tax
Statement of income line item
(in thousands)
Reclassifications included in net income:
Realized gain on sale of sponsored investment securities
$
Investment and other income (loss)
Valuation allowance
—
Provision for income taxes
Amortization of pension and postretirement benefits
Underwriting and distribution expense and Compensation and related costs
Total
$</t>
  </si>
  <si>
    <t>Redeemable noncontrolling Interests</t>
  </si>
  <si>
    <t>Redeemable noncontrolling Interests.</t>
  </si>
  <si>
    <t>11.
The earnings related to redeemable noncontrolling interests included in net income for the three and nine months ended September 30, 2016 were $1.0 million and $1.4 million, respectively.
Noncontrolling interests in consolidated sponsored funds may fluctuate from period to period and are impacted by changes in the Company’s percentage of ownership in sponsored funds, changes in third party investment in sponsored funds and market volatility in the sponsored funds’ underlying investments.
The following table details a rollforward of redeemable noncontrolling interests in consolidated sponsored funds for the nine months ended September 30, 2016:
Nine months ended
September 30, 2016
(in thousands)
Redeemable noncontrolling interests in sponsored funds upon adoption of new consolidation accounting guidance on January 1, 2016
$
Redeemable noncontrolling interests in sponsored funds consolidated during the period
Redeemable noncontrolling interests ownership change during the period
Redeemable noncontrolling interests deconsolidation
Net income attributable to redeemable noncontrolling interests
Ending balance of redeemable noncontrolling interest in consolidated sponsored funds
$</t>
  </si>
  <si>
    <t>Contingencies</t>
  </si>
  <si>
    <t>12.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In an action filed on February 18, 2016 in the United States District Court for the District of Kansas, Saket Kapor [sic], Peter Brockett and Hieu Phan v. Ivy Investment Management Company, et. al. (Case No. 2:16-cv-02106-JWL-TJJ), the Company's registered investment advisor subsidiaries, the trustees of two of the Company’s affiliated mutual funds, and an officer of a Company subsidiary were sued in a putative derivative action by three mutual fund shareholders alleging breach of fiduciary duty and breach of contract claims relating to investments held in the affiliated mutual funds. On behalf of the mutual funds, the plaintiffs seek monetary damages and demand a jury trial. On April 18, 2016, the plaintiffs dismissed the complaint in the United States District Court for the District of Kansas and filed a similar complaint against the same defendants, regarding the same substantive allegations and causes of action, in the District Court of Johnson County, Kansas (Case No. I6CV02338 Div.4). On April 25, 2016, the plaintiffs voluntarily dismissed the officer of a Company subsidiary as a defendant. On June 30, 2016, all remaining defendants filed separate motions to dismiss the complaint. On August 22, 2016, the plaintiffs filed an amended complaint that removed Saket Kapor [sic] and Peter Brockett as plaintiffs and in their stead added Audrey Ohman as a named plaintiff, but otherwise did not change the substantive allegations raised in the initial complaint. On September 14, 2016, all remaining defendants filed separate motions to dismiss the amended complaint. Oral arguments in the matter are scheduled for November 10, 2016. To date, no discovery has taken place.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 While the ultimate resolution of this matter is uncertain, an adverse determination against the Company could have a material adverse impact on our business, financial condition and results of operations.
The Company has reviewed all other legal and regulatory matters and as a result of such process provided an aggregate accrual for such matters in the amount of $3.0 million at September 30, 2016.</t>
  </si>
  <si>
    <t>Description of Business and Significant Accounting Policies (Policies)</t>
  </si>
  <si>
    <t>Basis of Presentation</t>
  </si>
  <si>
    <t>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5 (the “2015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5 Form 10-K except as noted below. In our opinion, the accompanying unaudited consolidated financial statements reflect all adjustments (consisting of only a normal and recurring nature) necessary to present fairly our financial position at September 30, 2016, the results of operations and cash flows for the nine months ended September 30, 2016 and 2015 in conformity with accounting principles generally accepted in the United States.</t>
  </si>
  <si>
    <t>Investment Securities and Investments in Sponsored Funds</t>
  </si>
  <si>
    <t>Investments Securities and Investments in Sponsored Funds
Sponsored funds, which include the Funds, the IGI Funds and privately offered funds structured in the form of limited liability companies, are investments we have made for general corporate investment purposes and to provide seed capital for new investment products. The Company’s initial investment in a new investment product typically represents 100% ownership in that product. Sponsored funds are initially consolidated and are accounted for as trading securities. The Company has classified its investments in certain sponsored funds as either equity method investments (when the Company owns between 20% and 50% of the fund) or as available for sale investments (when the Company owns less than 20% of the fund) as described in Note 4. Investments held by our broker-dealer entities or certain investments that are anticipated to be purchased and sold on a more frequent basis are classified as trading.</t>
  </si>
  <si>
    <t>Investment Securities (Tables)</t>
  </si>
  <si>
    <t>Schedule of investment securities</t>
  </si>
  <si>
    <t>September 30,
December 31,
2016
2015
(in thousands)
Available for sale securities:
Sponsored funds
$
Sponsored privately offered funds
Total available for sale securities
Trading securities:
Mortgage-backed securities
Corporate bond
Common stock
Consolidated sponsored funds
—
Sponsored funds
Total trading securities
Equity method securities:
Sponsored funds
Sponsored privately offered funds
Total equity method securities
Total securities
$</t>
  </si>
  <si>
    <t>Summary of the gains (losses) related to securities</t>
  </si>
  <si>
    <t>The following is a summary of the gross unrealized gains (losses) related to securities classified as available for sale at September 30, 2016:
Amortized
Unrealized
Unrealized
cost
gains
losses
Fair value
(in thousands)
Available for sale securities:
Sponsored funds
$
Sponsored privately offered funds
—
$
The following is a summary of the gross unrealized gains (losses) related to securities classified as available for sale at December 31, 2015:
Amortized
Unrealized
Unrealized
cost
gains
losses
Fair value
(in thousands)
Available for sale securities:
Sponsored funds
$
Sponsored privately offered funds
—
$</t>
  </si>
  <si>
    <t>Summary of available for sale sponsored funds with fair values below carrying values</t>
  </si>
  <si>
    <t>Less than 12 months
12 months or longer
Total
Unrealized
Unrealized
Unrealized
September 30, 2016
Fair value
losses
Fair value
losses
Fair value
losses
(in thousands)
Sponsored funds
$
Less than 12 months
12 months or longer
Total
Unrealized
Unrealized
Unrealized
December 31, 2015
Fair value
losses
Fair value
losses
Fair value
losses
(in thousands)
Sponsored funds
$</t>
  </si>
  <si>
    <t>Summary of balances related to consolidated sponsored funds as well the company’s net interest in these funds</t>
  </si>
  <si>
    <t>September 30, 2016
(in thousands)
Cash
$
Investments
Other assets
Other liabilities
Redeemable noncontrolling interests
Net interest in consolidated sponsored funds
$</t>
  </si>
  <si>
    <t>Derivative Financial Instruments (Tables)</t>
  </si>
  <si>
    <t>Schedule of fair value of derivative financial instruments, excluding derivative financial instruments held in certain consolidated sponsored funds</t>
  </si>
  <si>
    <t>September 30, 2016
Balance sheet
location
Fair value
(in thousands)
Total return swap contracts
Other current liabilities
$</t>
  </si>
  <si>
    <t>Schedule of net losses recognized in income of derivative financial instrument</t>
  </si>
  <si>
    <t>Income statement
Three months ended
Nine months ended
location
September 30, 2016
September 30, 2016
(in thousands)
(in thousands)
Total return swap contracts
Investment and other income (loss)
$
$</t>
  </si>
  <si>
    <t>Goodwill and Identifiable Intangible Assets (Tables)</t>
  </si>
  <si>
    <t>Schedule of goodwill and identifiable intangible assets</t>
  </si>
  <si>
    <t>September 30,
December 31,
2016
2015
(in thousands)
Goodwill
$
Mutual fund management advisory contracts
Mutual fund management subadvisory contracts
Other
—
Total identifiable intangible assets
Total
$</t>
  </si>
  <si>
    <t>Pension Plan and Postretirement Benefits Other Than Pension (Tables)</t>
  </si>
  <si>
    <t>Schedule of components of net periodic pension and other postretirement costs</t>
  </si>
  <si>
    <t>Other
Other
Pension Benefits
Postretirement Benefits
Pension Benefits
Postretirement Benefits
Three months ended September 30,
Three months ended September 30,
Nine months ended September 30,
Nine months ended September 30,
2016
2015
2016
2015
2016
2015
2016
2015
(in thousands)
(in thousands)
Components of net periodic benefit cost:
Service cost
Interest cost
Expected return on plan assets
—
—
—
—
Actuarial (gain) loss amortization
—
—
Prior service cost amortization
Transition obligation amortization
—
—
—
—
Curtailment gain
—
—
—
—
—
—
Total (1)
$
(1)
For the three months ended September 30, 2016, $(1.5) million and $(3.2) million of net periodic pension and other postretirement benefit costs were included in compensation and related costs and underwriting and distribution expense, respectively. For the nine months ended September 30, 2016, $3.1 million and $(0.3) million of net periodic pension and other postretirement benefit costs were included in compensation and related costs and underwriting and distribution expense, respectively.</t>
  </si>
  <si>
    <t>Stockholders' Equity (Tables)</t>
  </si>
  <si>
    <t>Components of basic and diluted earnings per share</t>
  </si>
  <si>
    <t>Three months ended
Nine months ended
September 30,
September 30,
2016
2015
2016
2015
(in thousands, except per share amounts)
Net income attributable to Waddell &amp; Reed Financial, Inc.
$
Weighted average shares outstanding, basic and diluted
Earnings per share, basic and diluted
$</t>
  </si>
  <si>
    <t>Summary of other comprehensive income (loss) activity</t>
  </si>
  <si>
    <t>Change in
valuation
allowance for
unrealized
Pension and
Total
Unrealized
gains
postretirement
accumulated
gains (losses)
(losses) on
benefits
other
on investment
investment
unrealized
comprehensive
Three months ended September 30, 2016
securities
securities
gains (losses)
income (loss)
(in thousands)
Balance at June 30, 2016
$
Other comprehensive income (loss) before reclassification
Amount reclassified from accumulated other comprehensive income (loss)
Net current period other comprehensive loss
Balance at September 30, 2016
$
$
Change in
valuation
allowance for
unrealized
Pension and
Total
Unrealized
gains
postretirement
accumulated
gains (losses)
(losses) on
benefits
other
on investment
investment
unrealized
comprehensive
Three months ended September 30, 2015
securities
securities
gains (losses)
income (loss)
(in thousands)
Balance at June 30, 2015
$
Other comprehensive loss before reclassification
—
Amount reclassified from accumulated other comprehensive income
Net current period other comprehensive income (loss)
Balance at September 30, 2015
$
$
Change in
valuation
allowance for
unrealized
Pension and
Total
Unrealized
gains
postretirement
accumulated
gains (losses)
(losses) on
benefits
other
on investment
investment
unrealized
comprehensive
Nine months ended September 30, 2016
securities
securities
gains (losses)
income (loss)
(in thousands)
Balance at December 31, 2015
$
Other comprehensive income (loss) before reclassification
Amount reclassified from accumulated other comprehensive income (loss)
Net current period other comprehensive income
Balance at September 30, 2016
$
$
Change in
valuation
allowance for
unrealized
Pension and
Total
Unrealized
gains
postretirement
accumulated
(gains) losses
(losses) on
benefits
other
on investment
investment
unrealized
comprehensive
Nine months ended September 30, 2015
securities
securities
gains (losses)
income (loss)
(in thousands)
Balance at December 31, 2014
$
Other comprehensive loss before reclassification
—
Amount reclassified from accumulated other comprehensive income (loss)
Net current period other comprehensive income (loss)
Balance at September 30, 2015
$
$</t>
  </si>
  <si>
    <t>Summary of reclassifications from accumulated other comprehensive income (loss) and included in net income</t>
  </si>
  <si>
    <t>For the three months ended September 30, 2016
Tax
(expense)
Pre-tax
benefit
Net of tax
Statement of income line item
(in thousands)
Reclassifications included in net income:
Sponsored funds investment gains
$
Investment and other income (loss)
Valuation allowance
—
Provision for income taxes
Amortization of pension and postretirement benefits
Underwriting and distribution expense and Compensation and related costs
Total
$
For the three months ended September 30, 2015
Tax
(expense)
Pre-tax
benefit
Net of tax
Statement of income line item
(in thousands)
Reclassifications included in net income:
Realized loss on sale of sponsored investment securities
$
Investment and other income (loss)
Valuation allowance
—
Provision for income taxes
Amortization of pension and postretirement benefits
Underwriting and distribution expense and Compensation and related costs
Total
$
For the nine months ended September 30, 2016
Tax
(expense)
Pre-tax
benefit
Net of tax
Statement of income line item
(in thousands)
Reclassifications included in net income:
Sponsored funds investment gains
$
Investment and other income (loss)
Valuation allowance
—
Provision for income taxes
Amortization of pension and postretirement benefits
Underwriting and distribution expense and Compensation and related costs
Total
$
For the nine months ended September 30, 2015
Tax
(expense)
Pre-tax
benefit
Net of tax
Statement of income line item
(in thousands)
Reclassifications included in net income:
Realized gain on sale of sponsored investment securities
$
Investment and other income (loss)
Valuation allowance
—
Provision for income taxes
Amortization of pension and postretirement benefits
Underwriting and distribution expense and Compensation and related costs
Total
$</t>
  </si>
  <si>
    <t>Redeemable Noncontrolling Interests (Tables)</t>
  </si>
  <si>
    <t>Schedule of rollforward of redeemable noncontrolling interests in consolidated sponsored funds</t>
  </si>
  <si>
    <t>Nine months ended
September 30, 2016
(in thousands)
Redeemable noncontrolling interests in sponsored funds upon adoption of new consolidation accounting guidance on January 1, 2016
$
Redeemable noncontrolling interests in sponsored funds consolidated during the period
Redeemable noncontrolling interests ownership change during the period
Redeemable noncontrolling interests deconsolidation
Net income attributable to redeemable noncontrolling interests
Ending balance of redeemable noncontrolling interest in consolidated sponsored funds
$</t>
  </si>
  <si>
    <t>Description of Business and Significant Accounting Policies (Details)</t>
  </si>
  <si>
    <t>Ownership interest of seed investment in new product (as a percent)</t>
  </si>
  <si>
    <t>100.00%</t>
  </si>
  <si>
    <t>Investment Securities - Investment securities and summary of the gains (losses) related to securities (Details) - USD ($) $ in Thousands</t>
  </si>
  <si>
    <t>Available for sale securities:</t>
  </si>
  <si>
    <t>Amortized cost</t>
  </si>
  <si>
    <t>Unrealized gains</t>
  </si>
  <si>
    <t>Unrealized losses</t>
  </si>
  <si>
    <t>Fair value</t>
  </si>
  <si>
    <t>Trading securities:</t>
  </si>
  <si>
    <t>Equity method securities</t>
  </si>
  <si>
    <t>Total investment securities</t>
  </si>
  <si>
    <t>Sponsored funds</t>
  </si>
  <si>
    <t>Sponsored privately offered funds measured at net asset value</t>
  </si>
  <si>
    <t>Mortgage-backed securities</t>
  </si>
  <si>
    <t>Corporate bonds</t>
  </si>
  <si>
    <t>Consolidated Sponsored Funds</t>
  </si>
  <si>
    <t>Investment Securities - Available for sale sponsored funds with fair values below carrying values (Details) - Sponsored funds - USD ($) $ in Thousands</t>
  </si>
  <si>
    <t>Less than 12 months</t>
  </si>
  <si>
    <t>12 months or longer</t>
  </si>
  <si>
    <t>Total temporarily impaired securities</t>
  </si>
  <si>
    <t>Total Unrealized losses on temporarily impaired securities</t>
  </si>
  <si>
    <t>Investment Securities - Consolidated sponsored funds (Details) - USD ($) $ in Thousands</t>
  </si>
  <si>
    <t>Mar. 31, 2016</t>
  </si>
  <si>
    <t>Dec. 31, 2014</t>
  </si>
  <si>
    <t>Cash</t>
  </si>
  <si>
    <t>Deconsolidated sponsored funds value</t>
  </si>
  <si>
    <t>Investments</t>
  </si>
  <si>
    <t>Net interest in consolidated sponsored funds</t>
  </si>
  <si>
    <t>Investment Securities - Fair value of investment securities (Details) - USD ($) $ in Thousands</t>
  </si>
  <si>
    <t>Fair value of investments</t>
  </si>
  <si>
    <t>Available-for-sale Securities</t>
  </si>
  <si>
    <t>Trading Securities</t>
  </si>
  <si>
    <t>Sponsored funds | Total</t>
  </si>
  <si>
    <t>Sponsored privately offered funds measured at net asset value | Total</t>
  </si>
  <si>
    <t>Mortgage-backed securities | Total</t>
  </si>
  <si>
    <t>Corporate bonds | Total</t>
  </si>
  <si>
    <t>Common Stock | Total</t>
  </si>
  <si>
    <t>Consolidated Sponsored Funds | Total</t>
  </si>
  <si>
    <t>Level 1 | Sponsored funds</t>
  </si>
  <si>
    <t>Level 1 | Common Stock</t>
  </si>
  <si>
    <t>Level 1 | Consolidated Sponsored Funds</t>
  </si>
  <si>
    <t>Level 2 | Mortgage-backed securities</t>
  </si>
  <si>
    <t>Level 2 | Corporate bonds</t>
  </si>
  <si>
    <t>Level 2 | Consolidated Sponsored Funds</t>
  </si>
  <si>
    <t>Derivative Financial Instruments (Details) - Not designated as a hedge $ in Thousands</t>
  </si>
  <si>
    <t>Sep. 30, 2016USD ($)contract</t>
  </si>
  <si>
    <t>Total return swap contracts</t>
  </si>
  <si>
    <t>Number of contracts | contract</t>
  </si>
  <si>
    <t>Notional value</t>
  </si>
  <si>
    <t>Cash collateral with the counterparties</t>
  </si>
  <si>
    <t>Total return swap contracts | Investment and other income (loss)</t>
  </si>
  <si>
    <t>Net gains (losses) recognized in income</t>
  </si>
  <si>
    <t>Total return swap contracts | Other current liabilities</t>
  </si>
  <si>
    <t>Investment ownership interest (as a percent)</t>
  </si>
  <si>
    <t>Sponsored funds | Total return swap contracts</t>
  </si>
  <si>
    <t>87.00%</t>
  </si>
  <si>
    <t>Goodwill and Identifiable Intangible Assets (Details) - USD ($) $ in Thousands</t>
  </si>
  <si>
    <t>Goodwill</t>
  </si>
  <si>
    <t>Mutual fund management advisory contracts</t>
  </si>
  <si>
    <t>Mutual fund management subadvisory contracts</t>
  </si>
  <si>
    <t>Total identifiable intangible assets</t>
  </si>
  <si>
    <t>Total goodwill and identifiable intangible assets</t>
  </si>
  <si>
    <t>MFC</t>
  </si>
  <si>
    <t>Reduction of deferred tax liability</t>
  </si>
  <si>
    <t>Indebtedness (Details) - USD ($) $ in Thousands</t>
  </si>
  <si>
    <t>Fair value of outstanding indebtedness</t>
  </si>
  <si>
    <t>Income Tax Uncertainties (Details) - USD ($) $ in Millions</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Pension Plan and Postretirement Benefits Other Than Pension (Details) - USD ($) $ in Thousands</t>
  </si>
  <si>
    <t>Pension Benefits</t>
  </si>
  <si>
    <t>Pension Plan and Postretirement Benefits Other than Pension</t>
  </si>
  <si>
    <t>Final number of years of employee's compensation to determine the benefits payable</t>
  </si>
  <si>
    <t>10 years</t>
  </si>
  <si>
    <t>Employer contributions</t>
  </si>
  <si>
    <t>Components of net periodic benefit cost:</t>
  </si>
  <si>
    <t>Service cost</t>
  </si>
  <si>
    <t>Interest cost</t>
  </si>
  <si>
    <t>Expected return on plan assets</t>
  </si>
  <si>
    <t>Actuarial (gain) loss amortization</t>
  </si>
  <si>
    <t>Prior service cost amortization</t>
  </si>
  <si>
    <t>Transition obligation amortization</t>
  </si>
  <si>
    <t>Pension Benefits | Compensation and Related Costs</t>
  </si>
  <si>
    <t>Other Postretirement Benefits</t>
  </si>
  <si>
    <t>Age of employees after which the plan does not provide benefits</t>
  </si>
  <si>
    <t>65 years</t>
  </si>
  <si>
    <t>Curtailment gain</t>
  </si>
  <si>
    <t>Other Postretirement Benefits | Underwriting and Distribution Expense</t>
  </si>
  <si>
    <t>Stockholders' Equity - Earnings per share (Details) - USD ($) $ / shares in Units, $ in Thousands</t>
  </si>
  <si>
    <t>Weighted average shares outstanding - basic and diluted</t>
  </si>
  <si>
    <t>Earnings per share:</t>
  </si>
  <si>
    <t>Earnings per share, basic and diluted (in dollars per share)</t>
  </si>
  <si>
    <t>Dividends</t>
  </si>
  <si>
    <t>Dividends to be paid</t>
  </si>
  <si>
    <t>Common stock repurchases</t>
  </si>
  <si>
    <t>Shares repurchased in the open market or privately</t>
  </si>
  <si>
    <t>Shares repurchased from employees to cover minimum income tax withholdings</t>
  </si>
  <si>
    <t>Stockholders' Equity - Other comprehensive income (loss) activity (Details) - USD ($) $ in Thousands</t>
  </si>
  <si>
    <t>AOCI Attributable to Parent, Net of Tax</t>
  </si>
  <si>
    <t>Balance at the beginning of the period</t>
  </si>
  <si>
    <t>Net current period other comprehensive income (loss)</t>
  </si>
  <si>
    <t>Balance at the end of the period</t>
  </si>
  <si>
    <t>Other comprehensive income (loss) before reclassification</t>
  </si>
  <si>
    <t>Amount reclassified from accumulated other comprehensive income (loss)</t>
  </si>
  <si>
    <t>Unrealized (gains) losses on investment securities</t>
  </si>
  <si>
    <t>Change in valuation allowance for unrealized gains (losses) on investment securities</t>
  </si>
  <si>
    <t>Pension and postretirement benefits</t>
  </si>
  <si>
    <t>Stockholders' Equity - Reclassifications from accumulated other comprehensive income (loss) and included in net income (Details) - USD ($) $ in Thousands</t>
  </si>
  <si>
    <t>Reclassifications from accumulated other comprehensive income (loss)</t>
  </si>
  <si>
    <t>Reclassifications included in net income:</t>
  </si>
  <si>
    <t>Pre-tax</t>
  </si>
  <si>
    <t>Tax (expense) benefit</t>
  </si>
  <si>
    <t>Net of tax</t>
  </si>
  <si>
    <t>Realized loss on sale of sponsored investment securities | Investment and other income (loss) | Reclassifications from accumulated other comprehensive income (loss)</t>
  </si>
  <si>
    <t>Change in valuation allowance for unrealized gains (losses) on investment securities | Provision for income taxes | Reclassifications from accumulated other comprehensive income (loss)</t>
  </si>
  <si>
    <t>Pension and postretirement benefits | Underwriting and distribution expense and Compensation and related costs | Reclassifications from accumulated other comprehensive income (loss)</t>
  </si>
  <si>
    <t>Redeemable Noncontrolling Interests (Details) - USD ($) $ in Thousands</t>
  </si>
  <si>
    <t>Redeemable noncontrolling interests in consolidated sponsored funds</t>
  </si>
  <si>
    <t>Ending balance of redeemable noncontrolling interest in consolidated sponsored funds</t>
  </si>
  <si>
    <t>Redeemable noncontrolling interests in sponsored funds upon adoption of new accounting guidance on January 1, 2016</t>
  </si>
  <si>
    <t>Redeemable noncontrolling interests in sponsored funds consolidated during the period</t>
  </si>
  <si>
    <t>Redeemable noncontrolling interests ownership change during the period</t>
  </si>
  <si>
    <t>Redeemable noncontrolling interests deconsolidation</t>
  </si>
  <si>
    <t>Contingencies (Details) $ in Millions</t>
  </si>
  <si>
    <t>Feb. 18, 2016item</t>
  </si>
  <si>
    <t>Sep. 30, 2016USD ($)</t>
  </si>
  <si>
    <t>Number of affiliated mutual fund trustees involved in litigation</t>
  </si>
  <si>
    <t>Number of mutual fund shareholders involved in litigation</t>
  </si>
  <si>
    <t>Accured contingencies related to other matters | $</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210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280632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5</v>
      </c>
      <c t="s" s="2" r="B1">
        <v>1</v>
      </c>
    </row>
    <row spans="1:3" r="2">
      <c t="s" s="2" r="B2">
        <v>2</v>
      </c>
      <c t="s" s="2" r="C2">
        <v>78</v>
      </c>
    </row>
    <row spans="1:3" r="3">
      <c t="s" s="3" r="A3">
        <v>146</v>
      </c>
    </row>
    <row spans="1:3" r="4">
      <c t="s" s="4" r="A4">
        <v>96</v>
      </c>
      <c t="n" s="7" r="B4">
        <v>125845</v>
      </c>
      <c t="n" s="7" r="C4">
        <v>182616</v>
      </c>
    </row>
    <row spans="1:3" r="5">
      <c t="s" s="3" r="A5">
        <v>147</v>
      </c>
    </row>
    <row spans="1:3" r="6">
      <c t="s" s="4" r="A6">
        <v>89</v>
      </c>
      <c t="n" s="6" r="B6">
        <v>13163</v>
      </c>
      <c t="n" s="6" r="C6">
        <v>12218</v>
      </c>
    </row>
    <row spans="1:3" r="7">
      <c t="s" s="4" r="A7">
        <v>148</v>
      </c>
      <c t="n" s="6" r="B7">
        <v>5700</v>
      </c>
    </row>
    <row spans="1:3" r="8">
      <c t="s" s="4" r="A8">
        <v>149</v>
      </c>
      <c t="n" s="6" r="B8">
        <v>21842</v>
      </c>
      <c t="n" s="6" r="C8">
        <v>34251</v>
      </c>
    </row>
    <row spans="1:3" r="9">
      <c t="s" s="4" r="A9">
        <v>150</v>
      </c>
      <c t="n" s="6" r="B9">
        <v>38573</v>
      </c>
      <c t="n" s="6" r="C9">
        <v>35880</v>
      </c>
    </row>
    <row spans="1:3" r="10">
      <c t="s" s="4" r="A10">
        <v>151</v>
      </c>
      <c t="n" s="6" r="B10">
        <v>-2234</v>
      </c>
      <c t="n" s="6" r="C10">
        <v>-5357</v>
      </c>
    </row>
    <row spans="1:3" r="11">
      <c t="s" s="4" r="A11">
        <v>152</v>
      </c>
      <c t="n" s="6" r="B11">
        <v>-13834</v>
      </c>
      <c t="n" s="6" r="C11">
        <v>-2799</v>
      </c>
    </row>
    <row spans="1:3" r="12">
      <c t="s" s="4" r="A12">
        <v>153</v>
      </c>
      <c t="n" s="6" r="B12">
        <v>-24353</v>
      </c>
      <c t="n" s="6" r="C12">
        <v>59</v>
      </c>
    </row>
    <row spans="1:3" r="13">
      <c t="s" s="4" r="A13">
        <v>39</v>
      </c>
      <c t="n" s="6" r="B13">
        <v>4840</v>
      </c>
      <c t="n" s="6" r="C13">
        <v>-2384</v>
      </c>
    </row>
    <row spans="1:3" r="14">
      <c t="s" s="4" r="A14">
        <v>154</v>
      </c>
      <c t="n" s="6" r="B14">
        <v>-57444</v>
      </c>
    </row>
    <row spans="1:3" r="15">
      <c t="s" s="4" r="A15">
        <v>155</v>
      </c>
      <c t="n" s="6" r="B15">
        <v>525</v>
      </c>
      <c t="n" s="6" r="C15">
        <v>17965</v>
      </c>
    </row>
    <row spans="1:3" r="16">
      <c t="s" s="3" r="A16">
        <v>156</v>
      </c>
    </row>
    <row spans="1:3" r="17">
      <c t="s" s="4" r="A17">
        <v>28</v>
      </c>
      <c t="n" s="6" r="B17">
        <v>44816</v>
      </c>
      <c t="n" s="6" r="C17">
        <v>36990</v>
      </c>
    </row>
    <row spans="1:3" r="18">
      <c t="s" s="4" r="A18">
        <v>157</v>
      </c>
      <c t="n" s="6" r="B18">
        <v>67338</v>
      </c>
      <c t="n" s="6" r="C18">
        <v>44219</v>
      </c>
    </row>
    <row spans="1:3" r="19">
      <c t="s" s="4" r="A19">
        <v>158</v>
      </c>
      <c t="n" s="6" r="B19">
        <v>-131120</v>
      </c>
      <c t="n" s="6" r="C19">
        <v>-84815</v>
      </c>
    </row>
    <row spans="1:3" r="20">
      <c t="s" s="4" r="A20">
        <v>159</v>
      </c>
      <c t="n" s="6" r="B20">
        <v>8729</v>
      </c>
      <c t="n" s="6" r="C20">
        <v>5782</v>
      </c>
    </row>
    <row spans="1:3" r="21">
      <c t="s" s="4" r="A21">
        <v>160</v>
      </c>
      <c t="n" s="6" r="B21">
        <v>-2826</v>
      </c>
      <c t="n" s="6" r="C21">
        <v>-14771</v>
      </c>
    </row>
    <row spans="1:3" r="22">
      <c t="s" s="4" r="A22">
        <v>161</v>
      </c>
      <c t="n" s="6" r="B22">
        <v>-2859</v>
      </c>
      <c t="n" s="6" r="C22">
        <v>-9093</v>
      </c>
    </row>
    <row spans="1:3" r="23">
      <c t="s" s="4" r="A23">
        <v>162</v>
      </c>
      <c t="n" s="6" r="B23">
        <v>-21738</v>
      </c>
      <c t="n" s="6" r="C23">
        <v>-24622</v>
      </c>
    </row>
    <row spans="1:3" r="24">
      <c t="s" s="4" r="A24">
        <v>163</v>
      </c>
      <c t="n" s="6" r="B24">
        <v>-8904</v>
      </c>
      <c t="n" s="6" r="C24">
        <v>4434</v>
      </c>
    </row>
    <row spans="1:3" r="25">
      <c t="s" s="4" r="A25">
        <v>164</v>
      </c>
      <c t="n" s="6" r="B25">
        <v>66059</v>
      </c>
      <c t="n" s="6" r="C25">
        <v>230573</v>
      </c>
    </row>
    <row spans="1:3" r="26">
      <c t="s" s="3" r="A26">
        <v>165</v>
      </c>
    </row>
    <row spans="1:3" r="27">
      <c t="s" s="4" r="A27">
        <v>166</v>
      </c>
      <c t="n" s="6" r="B27">
        <v>-71852</v>
      </c>
      <c t="n" s="6" r="C27">
        <v>-25893</v>
      </c>
    </row>
    <row spans="1:3" r="28">
      <c t="s" s="4" r="A28">
        <v>167</v>
      </c>
      <c t="n" s="6" r="B28">
        <v>148373</v>
      </c>
      <c t="n" s="6" r="C28">
        <v>30363</v>
      </c>
    </row>
    <row spans="1:3" r="29">
      <c t="s" s="4" r="A29">
        <v>168</v>
      </c>
      <c t="n" s="6" r="B29">
        <v>-13933</v>
      </c>
      <c t="n" s="6" r="C29">
        <v>-20635</v>
      </c>
    </row>
    <row spans="1:3" r="30">
      <c t="s" s="4" r="A30">
        <v>169</v>
      </c>
      <c t="n" s="6" r="B30">
        <v>6887</v>
      </c>
    </row>
    <row spans="1:3" r="31">
      <c t="s" s="4" r="A31">
        <v>155</v>
      </c>
      <c t="n" s="6" r="B31">
        <v>-194</v>
      </c>
      <c t="n" s="6" r="C31">
        <v>-2200</v>
      </c>
    </row>
    <row spans="1:3" r="32">
      <c t="s" s="4" r="A32">
        <v>170</v>
      </c>
      <c t="n" s="6" r="B32">
        <v>69281</v>
      </c>
      <c t="n" s="6" r="C32">
        <v>-18365</v>
      </c>
    </row>
    <row spans="1:3" r="33">
      <c t="s" s="3" r="A33">
        <v>171</v>
      </c>
    </row>
    <row spans="1:3" r="34">
      <c t="s" s="4" r="A34">
        <v>172</v>
      </c>
      <c t="n" s="6" r="B34">
        <v>-114736</v>
      </c>
      <c t="n" s="6" r="C34">
        <v>-108249</v>
      </c>
    </row>
    <row spans="1:3" r="35">
      <c t="s" s="4" r="A35">
        <v>134</v>
      </c>
      <c t="n" s="6" r="B35">
        <v>-47984</v>
      </c>
      <c t="n" s="6" r="C35">
        <v>-63277</v>
      </c>
    </row>
    <row spans="1:3" r="36">
      <c t="s" s="4" r="A36">
        <v>173</v>
      </c>
      <c t="n" s="6" r="B36">
        <v>-3695</v>
      </c>
    </row>
    <row spans="1:3" r="37">
      <c t="s" s="4" r="A37">
        <v>151</v>
      </c>
      <c t="n" s="6" r="B37">
        <v>2234</v>
      </c>
      <c t="n" s="6" r="C37">
        <v>5357</v>
      </c>
    </row>
    <row spans="1:3" r="38">
      <c t="s" s="4" r="A38">
        <v>155</v>
      </c>
      <c t="n" s="6" r="B38">
        <v>130</v>
      </c>
    </row>
    <row spans="1:3" r="39">
      <c t="s" s="4" r="A39">
        <v>174</v>
      </c>
      <c t="n" s="6" r="B39">
        <v>-164051</v>
      </c>
      <c t="n" s="6" r="C39">
        <v>-166169</v>
      </c>
    </row>
    <row spans="1:3" r="40">
      <c t="s" s="4" r="A40">
        <v>175</v>
      </c>
      <c t="n" s="6" r="B40">
        <v>-28711</v>
      </c>
      <c t="n" s="6" r="C40">
        <v>46039</v>
      </c>
    </row>
    <row spans="1:3" r="41">
      <c t="s" s="4" r="A41">
        <v>176</v>
      </c>
      <c t="n" s="6" r="B41">
        <v>558495</v>
      </c>
      <c t="n" s="6" r="C41">
        <v>566621</v>
      </c>
    </row>
    <row spans="1:3" r="42">
      <c t="s" s="4" r="A42">
        <v>177</v>
      </c>
      <c t="n" s="7" r="B42">
        <v>529784</v>
      </c>
      <c t="n" s="7" r="C42">
        <v>61266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29784</v>
      </c>
      <c t="n" s="7" r="C3">
        <v>558495</v>
      </c>
    </row>
    <row spans="1:3" r="4">
      <c t="s" s="4" r="A4">
        <v>28</v>
      </c>
      <c t="n" s="6" r="B4">
        <v>22064</v>
      </c>
      <c t="n" s="6" r="C4">
        <v>66880</v>
      </c>
    </row>
    <row spans="1:3" r="5">
      <c t="s" s="4" r="A5">
        <v>29</v>
      </c>
      <c t="n" s="6" r="B5">
        <v>319247</v>
      </c>
      <c t="n" s="6" r="C5">
        <v>291743</v>
      </c>
    </row>
    <row spans="1:3" r="6">
      <c t="s" s="3" r="A6">
        <v>30</v>
      </c>
    </row>
    <row spans="1:3" r="7">
      <c t="s" s="4" r="A7">
        <v>31</v>
      </c>
      <c t="n" s="6" r="B7">
        <v>25670</v>
      </c>
      <c t="n" s="6" r="C7">
        <v>34399</v>
      </c>
    </row>
    <row spans="1:3" r="8">
      <c t="s" s="4" r="A8">
        <v>32</v>
      </c>
      <c t="n" s="6" r="B8">
        <v>153322</v>
      </c>
      <c t="n" s="6" r="C8">
        <v>220660</v>
      </c>
    </row>
    <row spans="1:3" r="9">
      <c t="s" s="4" r="A9">
        <v>33</v>
      </c>
      <c t="n" s="6" r="B9">
        <v>4377</v>
      </c>
      <c t="n" s="6" r="C9">
        <v>10594</v>
      </c>
    </row>
    <row spans="1:3" r="10">
      <c t="s" s="4" r="A10">
        <v>34</v>
      </c>
      <c t="n" s="6" r="B10">
        <v>23213</v>
      </c>
      <c t="n" s="6" r="C10">
        <v>34800</v>
      </c>
    </row>
    <row spans="1:3" r="11">
      <c t="s" s="4" r="A11">
        <v>35</v>
      </c>
      <c t="n" s="6" r="B11">
        <v>1077677</v>
      </c>
      <c t="n" s="6" r="C11">
        <v>1217571</v>
      </c>
    </row>
    <row spans="1:3" r="12">
      <c t="s" s="4" r="A12">
        <v>36</v>
      </c>
      <c t="n" s="6" r="B12">
        <v>105812</v>
      </c>
      <c t="n" s="6" r="C12">
        <v>105434</v>
      </c>
    </row>
    <row spans="1:3" r="13">
      <c t="s" s="4" r="A13">
        <v>37</v>
      </c>
      <c t="n" s="6" r="B13">
        <v>5279</v>
      </c>
      <c t="n" s="6" r="C13">
        <v>24262</v>
      </c>
    </row>
    <row spans="1:3" r="14">
      <c t="s" s="4" r="A14">
        <v>38</v>
      </c>
      <c t="n" s="6" r="B14">
        <v>152618</v>
      </c>
      <c t="n" s="6" r="C14">
        <v>158118</v>
      </c>
    </row>
    <row spans="1:3" r="15">
      <c t="s" s="4" r="A15">
        <v>39</v>
      </c>
      <c t="n" s="6" r="B15">
        <v>26833</v>
      </c>
      <c t="n" s="6" r="C15">
        <v>32692</v>
      </c>
    </row>
    <row spans="1:3" r="16">
      <c t="s" s="4" r="A16">
        <v>40</v>
      </c>
      <c t="n" s="6" r="B16">
        <v>30398</v>
      </c>
      <c t="n" s="6" r="C16">
        <v>17074</v>
      </c>
    </row>
    <row spans="1:3" r="17">
      <c t="s" s="4" r="A17">
        <v>41</v>
      </c>
      <c t="n" s="6" r="B17">
        <v>1398617</v>
      </c>
      <c t="n" s="6" r="C17">
        <v>1555151</v>
      </c>
    </row>
    <row spans="1:3" r="18">
      <c t="s" s="3" r="A18">
        <v>42</v>
      </c>
    </row>
    <row spans="1:3" r="19">
      <c t="s" s="4" r="A19">
        <v>43</v>
      </c>
      <c t="n" s="6" r="B19">
        <v>27260</v>
      </c>
      <c t="n" s="6" r="C19">
        <v>32858</v>
      </c>
    </row>
    <row spans="1:3" r="20">
      <c t="s" s="4" r="A20">
        <v>44</v>
      </c>
      <c t="n" s="6" r="B20">
        <v>41213</v>
      </c>
      <c t="n" s="6" r="C20">
        <v>113648</v>
      </c>
    </row>
    <row spans="1:3" r="21">
      <c t="s" s="4" r="A21">
        <v>45</v>
      </c>
      <c t="n" s="6" r="B21">
        <v>33708</v>
      </c>
      <c t="n" s="6" r="C21">
        <v>49848</v>
      </c>
    </row>
    <row spans="1:3" r="22">
      <c t="s" s="4" r="A22">
        <v>46</v>
      </c>
      <c t="n" s="6" r="B22">
        <v>61735</v>
      </c>
      <c t="n" s="6" r="C22">
        <v>120420</v>
      </c>
    </row>
    <row spans="1:3" r="23">
      <c t="s" s="4" r="A23">
        <v>47</v>
      </c>
      <c t="n" s="6" r="B23">
        <v>75606</v>
      </c>
      <c t="n" s="6" r="C23">
        <v>69335</v>
      </c>
    </row>
    <row spans="1:3" r="24">
      <c t="s" s="4" r="A24">
        <v>48</v>
      </c>
      <c t="n" s="6" r="B24">
        <v>62386</v>
      </c>
      <c t="n" s="6" r="C24">
        <v>57104</v>
      </c>
    </row>
    <row spans="1:3" r="25">
      <c t="s" s="4" r="A25">
        <v>49</v>
      </c>
      <c t="n" s="6" r="B25">
        <v>301908</v>
      </c>
      <c t="n" s="6" r="C25">
        <v>443213</v>
      </c>
    </row>
    <row spans="1:3" r="26">
      <c t="s" s="4" r="A26">
        <v>50</v>
      </c>
      <c t="n" s="6" r="B26">
        <v>189562</v>
      </c>
      <c t="n" s="6" r="C26">
        <v>189432</v>
      </c>
    </row>
    <row spans="1:3" r="27">
      <c t="s" s="4" r="A27">
        <v>51</v>
      </c>
      <c t="n" s="6" r="B27">
        <v>24726</v>
      </c>
      <c t="n" s="6" r="C27">
        <v>48810</v>
      </c>
    </row>
    <row spans="1:3" r="28">
      <c t="s" s="4" r="A28">
        <v>52</v>
      </c>
      <c t="n" s="6" r="B28">
        <v>26572</v>
      </c>
      <c t="n" s="6" r="C28">
        <v>27241</v>
      </c>
    </row>
    <row spans="1:3" r="29">
      <c t="s" s="4" r="A29">
        <v>53</v>
      </c>
      <c t="n" s="6" r="B29">
        <v>542768</v>
      </c>
      <c t="n" s="6" r="C29">
        <v>708696</v>
      </c>
    </row>
    <row spans="1:3" r="30">
      <c t="s" s="4" r="A30">
        <v>54</v>
      </c>
      <c t="s" s="4" r="B30">
        <v>55</v>
      </c>
      <c t="s" s="4" r="C30">
        <v>55</v>
      </c>
    </row>
    <row spans="1:3" r="31">
      <c t="s" s="4" r="A31">
        <v>56</v>
      </c>
      <c t="n" s="6" r="B31">
        <v>10372</v>
      </c>
    </row>
    <row spans="1:3" r="32">
      <c t="s" s="3" r="A32">
        <v>57</v>
      </c>
    </row>
    <row spans="1:3" r="33">
      <c t="s" s="4" r="A33">
        <v>58</v>
      </c>
      <c t="s" s="4" r="B33">
        <v>55</v>
      </c>
      <c t="s" s="4" r="C33">
        <v>55</v>
      </c>
    </row>
    <row spans="1:3" r="34">
      <c t="s" s="4" r="A34">
        <v>59</v>
      </c>
      <c t="n" s="6" r="B34">
        <v>997</v>
      </c>
      <c t="n" s="6" r="C34">
        <v>997</v>
      </c>
    </row>
    <row spans="1:3" r="35">
      <c t="s" s="4" r="A35">
        <v>60</v>
      </c>
      <c t="n" s="6" r="B35">
        <v>293134</v>
      </c>
      <c t="n" s="6" r="C35">
        <v>331611</v>
      </c>
    </row>
    <row spans="1:3" r="36">
      <c t="s" s="4" r="A36">
        <v>61</v>
      </c>
      <c t="n" s="6" r="B36">
        <v>1151376</v>
      </c>
      <c t="n" s="6" r="C36">
        <v>1141608</v>
      </c>
    </row>
    <row spans="1:3" r="37">
      <c t="s" s="4" r="A37">
        <v>62</v>
      </c>
      <c t="n" s="6" r="B37">
        <v>-542011</v>
      </c>
      <c t="n" s="6" r="C37">
        <v>-566256</v>
      </c>
    </row>
    <row spans="1:3" r="38">
      <c t="s" s="4" r="A38">
        <v>63</v>
      </c>
      <c t="n" s="6" r="B38">
        <v>-58019</v>
      </c>
      <c t="n" s="6" r="C38">
        <v>-61505</v>
      </c>
    </row>
    <row spans="1:3" r="39">
      <c t="s" s="4" r="A39">
        <v>64</v>
      </c>
      <c t="n" s="6" r="B39">
        <v>845477</v>
      </c>
      <c t="n" s="6" r="C39">
        <v>846455</v>
      </c>
    </row>
    <row spans="1:3" r="40">
      <c t="s" s="4" r="A40">
        <v>65</v>
      </c>
      <c t="n" s="7" r="B40">
        <v>1398617</v>
      </c>
      <c t="n" s="7" r="C40">
        <v>1555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3</v>
      </c>
      <c t="s" s="2" r="B1">
        <v>1</v>
      </c>
    </row>
    <row spans="1:2" r="2">
      <c t="s" s="2" r="B2">
        <v>2</v>
      </c>
    </row>
    <row spans="1:2" r="3">
      <c t="s" s="3" r="A3">
        <v>178</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84</v>
      </c>
    </row>
    <row spans="1:2" r="4">
      <c t="s" s="4" r="A4">
        <v>209</v>
      </c>
      <c t="s" s="4" r="B4">
        <v>210</v>
      </c>
    </row>
    <row spans="1:2" r="5">
      <c t="s" s="4" r="A5">
        <v>211</v>
      </c>
      <c t="s" s="4" r="B5">
        <v>212</v>
      </c>
    </row>
    <row spans="1:2" r="6">
      <c t="s" s="4" r="A6">
        <v>213</v>
      </c>
      <c t="s" s="4" r="B6">
        <v>214</v>
      </c>
    </row>
    <row spans="1:2" r="7">
      <c t="s" s="4" r="A7">
        <v>215</v>
      </c>
      <c t="s" s="4" r="B7">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6</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2</v>
      </c>
      <c t="s" s="2" r="B1">
        <v>1</v>
      </c>
    </row>
    <row spans="1:2" r="2">
      <c t="s" s="2" r="B2">
        <v>2</v>
      </c>
    </row>
    <row spans="1:2" r="3">
      <c t="s" s="3" r="A3">
        <v>188</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5</v>
      </c>
      <c t="s" s="2" r="B1">
        <v>1</v>
      </c>
    </row>
    <row spans="1:2" r="2">
      <c t="s" s="2" r="B2">
        <v>2</v>
      </c>
    </row>
    <row spans="1:2" r="3">
      <c t="s" s="3" r="A3">
        <v>194</v>
      </c>
    </row>
    <row spans="1:2" r="4">
      <c t="s" s="4" r="A4">
        <v>226</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96</v>
      </c>
    </row>
    <row spans="1:2" r="4">
      <c t="s" s="4" r="A4">
        <v>229</v>
      </c>
      <c t="s" s="4" r="B4">
        <v>230</v>
      </c>
    </row>
    <row spans="1:2" r="5">
      <c t="s" s="4" r="A5">
        <v>231</v>
      </c>
      <c t="s" s="4" r="B5">
        <v>232</v>
      </c>
    </row>
    <row spans="1:2" r="6">
      <c t="s" s="4" r="A6">
        <v>233</v>
      </c>
      <c t="s" s="4" r="B6">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9</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6</v>
      </c>
      <c t="s" s="2" r="B1">
        <v>2</v>
      </c>
      <c t="s" s="2" r="C1">
        <v>25</v>
      </c>
    </row>
    <row spans="1:3" r="2">
      <c t="s" s="3" r="A2">
        <v>67</v>
      </c>
    </row>
    <row spans="1:3" r="3">
      <c t="s" s="4" r="A3">
        <v>68</v>
      </c>
      <c t="n" s="7" r="B3">
        <v>1</v>
      </c>
      <c t="n" s="7" r="C3">
        <v>1</v>
      </c>
    </row>
    <row spans="1:3" r="4">
      <c t="s" s="4" r="A4">
        <v>69</v>
      </c>
      <c t="n" s="6" r="B4">
        <v>5000</v>
      </c>
      <c t="n" s="6" r="C4">
        <v>5000</v>
      </c>
    </row>
    <row spans="1:3" r="5">
      <c t="s" s="4" r="A5">
        <v>70</v>
      </c>
      <c t="n" s="6" r="B5">
        <v>0</v>
      </c>
      <c t="n" s="6" r="C5">
        <v>0</v>
      </c>
    </row>
    <row spans="1:3" r="6">
      <c t="s" s="4" r="A6">
        <v>71</v>
      </c>
      <c t="n" s="8" r="B6">
        <v>0.01</v>
      </c>
      <c t="n" s="8" r="C6">
        <v>0.01</v>
      </c>
    </row>
    <row spans="1:3" r="7">
      <c t="s" s="4" r="A7">
        <v>72</v>
      </c>
      <c t="n" s="6" r="B7">
        <v>250000</v>
      </c>
      <c t="n" s="6" r="C7">
        <v>250000</v>
      </c>
    </row>
    <row spans="1:3" r="8">
      <c t="s" s="4" r="A8">
        <v>73</v>
      </c>
      <c t="n" s="6" r="B8">
        <v>99701</v>
      </c>
      <c t="n" s="6" r="C8">
        <v>99701</v>
      </c>
    </row>
    <row spans="1:3" r="9">
      <c t="s" s="4" r="A9">
        <v>74</v>
      </c>
      <c t="n" s="6" r="B9">
        <v>82819</v>
      </c>
      <c t="n" s="6" r="C9">
        <v>82850</v>
      </c>
    </row>
    <row spans="1:3" r="10">
      <c t="s" s="4" r="A10">
        <v>75</v>
      </c>
      <c t="n" s="6" r="B10">
        <v>16882</v>
      </c>
      <c t="n" s="6" r="C10">
        <v>16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spans="1:2" r="1">
      <c t="s" s="1" r="A1">
        <v>238</v>
      </c>
      <c t="s" s="2" r="B1">
        <v>1</v>
      </c>
    </row>
    <row spans="1:2" r="2">
      <c t="s" s="2" r="B2">
        <v>2</v>
      </c>
    </row>
    <row spans="1:2" r="3">
      <c t="s" s="3" r="A3">
        <v>178</v>
      </c>
    </row>
    <row spans="1:2" r="4">
      <c t="s" s="4" r="A4">
        <v>239</v>
      </c>
      <c t="s" s="4"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5</v>
      </c>
    </row>
    <row spans="1:3" r="2">
      <c t="s" s="3" r="A2">
        <v>242</v>
      </c>
    </row>
    <row spans="1:3" r="3">
      <c t="s" s="4" r="A3">
        <v>243</v>
      </c>
      <c t="n" s="7" r="B3">
        <v>129670</v>
      </c>
      <c t="n" s="7" r="C3">
        <v>47300</v>
      </c>
    </row>
    <row spans="1:3" r="4">
      <c t="s" s="4" r="A4">
        <v>244</v>
      </c>
      <c t="n" s="6" r="B4">
        <v>1011</v>
      </c>
      <c t="n" s="6" r="C4">
        <v>759</v>
      </c>
    </row>
    <row spans="1:3" r="5">
      <c t="s" s="4" r="A5">
        <v>245</v>
      </c>
      <c t="n" s="6" r="B5">
        <v>-5317</v>
      </c>
      <c t="n" s="6" r="C5">
        <v>-6682</v>
      </c>
    </row>
    <row spans="1:3" r="6">
      <c t="s" s="4" r="A6">
        <v>246</v>
      </c>
      <c t="n" s="6" r="B6">
        <v>125364</v>
      </c>
      <c t="n" s="6" r="C6">
        <v>41377</v>
      </c>
    </row>
    <row spans="1:3" r="7">
      <c t="s" s="3" r="A7">
        <v>247</v>
      </c>
    </row>
    <row spans="1:3" r="8">
      <c t="s" s="4" r="A8">
        <v>246</v>
      </c>
      <c t="n" s="6" r="B8">
        <v>153508</v>
      </c>
      <c t="n" s="6" r="C8">
        <v>29813</v>
      </c>
    </row>
    <row spans="1:3" r="9">
      <c t="s" s="3" r="A9">
        <v>248</v>
      </c>
    </row>
    <row spans="1:3" r="10">
      <c t="s" s="4" r="A10">
        <v>248</v>
      </c>
      <c t="n" s="6" r="B10">
        <v>40375</v>
      </c>
      <c t="n" s="6" r="C10">
        <v>220553</v>
      </c>
    </row>
    <row spans="1:3" r="11">
      <c t="s" s="4" r="A11">
        <v>249</v>
      </c>
      <c t="n" s="6" r="B11">
        <v>319247</v>
      </c>
      <c t="n" s="6" r="C11">
        <v>291743</v>
      </c>
    </row>
    <row spans="1:3" r="12">
      <c t="s" s="4" r="A12">
        <v>250</v>
      </c>
    </row>
    <row spans="1:3" r="13">
      <c t="s" s="3" r="A13">
        <v>242</v>
      </c>
    </row>
    <row spans="1:3" r="14">
      <c t="s" s="4" r="A14">
        <v>243</v>
      </c>
      <c t="n" s="6" r="B14">
        <v>129406</v>
      </c>
      <c t="n" s="6" r="C14">
        <v>46800</v>
      </c>
    </row>
    <row spans="1:3" r="15">
      <c t="s" s="4" r="A15">
        <v>244</v>
      </c>
      <c t="n" s="6" r="B15">
        <v>723</v>
      </c>
      <c t="n" s="6" r="C15">
        <v>434</v>
      </c>
    </row>
    <row spans="1:3" r="16">
      <c t="s" s="4" r="A16">
        <v>245</v>
      </c>
      <c t="n" s="6" r="B16">
        <v>-5317</v>
      </c>
      <c t="n" s="6" r="C16">
        <v>-6682</v>
      </c>
    </row>
    <row spans="1:3" r="17">
      <c t="s" s="4" r="A17">
        <v>246</v>
      </c>
      <c t="n" s="6" r="B17">
        <v>124812</v>
      </c>
      <c t="n" s="6" r="C17">
        <v>40552</v>
      </c>
    </row>
    <row spans="1:3" r="18">
      <c t="s" s="3" r="A18">
        <v>247</v>
      </c>
    </row>
    <row spans="1:3" r="19">
      <c t="s" s="4" r="A19">
        <v>246</v>
      </c>
      <c t="n" s="6" r="B19">
        <v>29597</v>
      </c>
      <c t="n" s="6" r="C19">
        <v>29701</v>
      </c>
    </row>
    <row spans="1:3" r="20">
      <c t="s" s="3" r="A20">
        <v>248</v>
      </c>
    </row>
    <row spans="1:3" r="21">
      <c t="s" s="4" r="A21">
        <v>248</v>
      </c>
      <c t="n" s="6" r="B21">
        <v>37100</v>
      </c>
      <c t="n" s="6" r="C21">
        <v>217380</v>
      </c>
    </row>
    <row spans="1:3" r="22">
      <c t="s" s="4" r="A22">
        <v>251</v>
      </c>
    </row>
    <row spans="1:3" r="23">
      <c t="s" s="3" r="A23">
        <v>242</v>
      </c>
    </row>
    <row spans="1:3" r="24">
      <c t="s" s="4" r="A24">
        <v>243</v>
      </c>
      <c t="n" s="6" r="B24">
        <v>264</v>
      </c>
      <c t="n" s="6" r="C24">
        <v>500</v>
      </c>
    </row>
    <row spans="1:3" r="25">
      <c t="s" s="4" r="A25">
        <v>244</v>
      </c>
      <c t="n" s="6" r="B25">
        <v>288</v>
      </c>
      <c t="n" s="6" r="C25">
        <v>325</v>
      </c>
    </row>
    <row spans="1:3" r="26">
      <c t="s" s="4" r="A26">
        <v>246</v>
      </c>
      <c t="n" s="6" r="B26">
        <v>552</v>
      </c>
      <c t="n" s="6" r="C26">
        <v>825</v>
      </c>
    </row>
    <row spans="1:3" r="27">
      <c t="s" s="3" r="A27">
        <v>248</v>
      </c>
    </row>
    <row spans="1:3" r="28">
      <c t="s" s="4" r="A28">
        <v>248</v>
      </c>
      <c t="n" s="6" r="B28">
        <v>3275</v>
      </c>
      <c t="n" s="6" r="C28">
        <v>3173</v>
      </c>
    </row>
    <row spans="1:3" r="29">
      <c t="s" s="4" r="A29">
        <v>252</v>
      </c>
    </row>
    <row spans="1:3" r="30">
      <c t="s" s="3" r="A30">
        <v>247</v>
      </c>
    </row>
    <row spans="1:3" r="31">
      <c t="s" s="4" r="A31">
        <v>246</v>
      </c>
      <c t="n" s="6" r="B31">
        <v>15</v>
      </c>
      <c t="n" s="6" r="C31">
        <v>20</v>
      </c>
    </row>
    <row spans="1:3" r="32">
      <c t="s" s="4" r="A32">
        <v>253</v>
      </c>
    </row>
    <row spans="1:3" r="33">
      <c t="s" s="3" r="A33">
        <v>247</v>
      </c>
    </row>
    <row spans="1:3" r="34">
      <c t="s" s="4" r="A34">
        <v>246</v>
      </c>
      <c t="n" s="6" r="B34">
        <v>3</v>
      </c>
      <c t="n" s="6" r="C34">
        <v>5</v>
      </c>
    </row>
    <row spans="1:3" r="35">
      <c t="s" s="4" r="A35">
        <v>118</v>
      </c>
    </row>
    <row spans="1:3" r="36">
      <c t="s" s="3" r="A36">
        <v>247</v>
      </c>
    </row>
    <row spans="1:3" r="37">
      <c t="s" s="4" r="A37">
        <v>246</v>
      </c>
      <c t="n" s="6" r="B37">
        <v>101</v>
      </c>
      <c t="n" s="7" r="C37">
        <v>87</v>
      </c>
    </row>
    <row spans="1:3" r="38">
      <c t="s" s="4" r="A38">
        <v>254</v>
      </c>
    </row>
    <row spans="1:3" r="39">
      <c t="s" s="3" r="A39">
        <v>247</v>
      </c>
    </row>
    <row spans="1:3" r="40">
      <c t="s" s="4" r="A40">
        <v>246</v>
      </c>
      <c t="n" s="7" r="B40">
        <v>1237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5</v>
      </c>
    </row>
    <row spans="1:3" r="2">
      <c t="s" s="3" r="A2">
        <v>246</v>
      </c>
    </row>
    <row spans="1:3" r="3">
      <c t="s" s="4" r="A3">
        <v>256</v>
      </c>
      <c t="n" s="7" r="B3">
        <v>40736</v>
      </c>
      <c t="n" s="7" r="C3">
        <v>3476</v>
      </c>
    </row>
    <row spans="1:3" r="4">
      <c t="s" s="4" r="A4">
        <v>257</v>
      </c>
      <c t="n" s="6" r="B4">
        <v>34863</v>
      </c>
      <c t="n" s="6" r="C4">
        <v>33619</v>
      </c>
    </row>
    <row spans="1:3" r="5">
      <c t="s" s="4" r="A5">
        <v>258</v>
      </c>
      <c t="n" s="6" r="B5">
        <v>75599</v>
      </c>
      <c t="n" s="6" r="C5">
        <v>37095</v>
      </c>
    </row>
    <row spans="1:3" r="6">
      <c t="s" s="3" r="A6">
        <v>245</v>
      </c>
    </row>
    <row spans="1:3" r="7">
      <c t="s" s="4" r="A7">
        <v>256</v>
      </c>
      <c t="n" s="6" r="B7">
        <v>-528</v>
      </c>
      <c t="n" s="6" r="C7">
        <v>-166</v>
      </c>
    </row>
    <row spans="1:3" r="8">
      <c t="s" s="4" r="A8">
        <v>257</v>
      </c>
      <c t="n" s="6" r="B8">
        <v>-4789</v>
      </c>
      <c t="n" s="6" r="C8">
        <v>-6516</v>
      </c>
    </row>
    <row spans="1:3" r="9">
      <c t="s" s="4" r="A9">
        <v>259</v>
      </c>
      <c t="n" s="7" r="B9">
        <v>-5317</v>
      </c>
      <c t="n" s="7" r="C9">
        <v>-66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260</v>
      </c>
      <c t="s" s="2" r="B1">
        <v>77</v>
      </c>
    </row>
    <row spans="1:6" r="2">
      <c t="s" s="2" r="B2">
        <v>261</v>
      </c>
      <c t="s" s="2" r="C2">
        <v>2</v>
      </c>
      <c t="s" s="2" r="D2">
        <v>25</v>
      </c>
      <c t="s" s="2" r="E2">
        <v>78</v>
      </c>
      <c t="s" s="2" r="F2">
        <v>262</v>
      </c>
    </row>
    <row spans="1:6" r="3">
      <c t="s" s="3" r="A3">
        <v>184</v>
      </c>
    </row>
    <row spans="1:6" r="4">
      <c t="s" s="4" r="A4">
        <v>263</v>
      </c>
      <c t="n" s="7" r="C4">
        <v>529784</v>
      </c>
      <c t="n" s="7" r="D4">
        <v>558495</v>
      </c>
      <c t="n" s="7" r="E4">
        <v>612660</v>
      </c>
      <c t="n" s="7" r="F4">
        <v>566621</v>
      </c>
    </row>
    <row spans="1:6" r="5">
      <c t="s" s="4" r="A5">
        <v>56</v>
      </c>
      <c t="n" s="6" r="C5">
        <v>-10372</v>
      </c>
    </row>
    <row spans="1:6" r="6">
      <c t="s" s="4" r="A6">
        <v>264</v>
      </c>
      <c t="n" s="7" r="B6">
        <v>44200</v>
      </c>
    </row>
    <row spans="1:6" r="7">
      <c t="s" s="4" r="A7">
        <v>254</v>
      </c>
    </row>
    <row spans="1:6" r="8">
      <c t="s" s="3" r="A8">
        <v>184</v>
      </c>
    </row>
    <row spans="1:6" r="9">
      <c t="s" s="4" r="A9">
        <v>263</v>
      </c>
      <c t="n" s="6" r="C9">
        <v>4524</v>
      </c>
    </row>
    <row spans="1:6" r="10">
      <c t="s" s="4" r="A10">
        <v>265</v>
      </c>
      <c t="n" s="6" r="C10">
        <v>123792</v>
      </c>
    </row>
    <row spans="1:6" r="11">
      <c t="s" s="4" r="A11">
        <v>160</v>
      </c>
      <c t="n" s="6" r="C11">
        <v>1017</v>
      </c>
    </row>
    <row spans="1:6" r="12">
      <c t="s" s="4" r="A12">
        <v>163</v>
      </c>
      <c t="n" s="6" r="C12">
        <v>-1093</v>
      </c>
    </row>
    <row spans="1:6" r="13">
      <c t="s" s="4" r="A13">
        <v>56</v>
      </c>
      <c t="n" s="6" r="C13">
        <v>-10372</v>
      </c>
    </row>
    <row spans="1:6" r="14">
      <c t="s" s="4" r="A14">
        <v>266</v>
      </c>
      <c t="n" s="7" r="C14">
        <v>1178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268</v>
      </c>
    </row>
    <row spans="1:3" r="3">
      <c t="s" s="4" r="A3">
        <v>269</v>
      </c>
      <c t="n" s="7" r="B3">
        <v>125364</v>
      </c>
      <c t="n" s="7" r="C3">
        <v>41377</v>
      </c>
    </row>
    <row spans="1:3" r="4">
      <c t="s" s="4" r="A4">
        <v>270</v>
      </c>
      <c t="n" s="6" r="B4">
        <v>153508</v>
      </c>
      <c t="n" s="6" r="C4">
        <v>29813</v>
      </c>
    </row>
    <row spans="1:3" r="5">
      <c t="s" s="4" r="A5">
        <v>248</v>
      </c>
      <c t="n" s="6" r="B5">
        <v>40375</v>
      </c>
      <c t="n" s="6" r="C5">
        <v>220553</v>
      </c>
    </row>
    <row spans="1:3" r="6">
      <c t="s" s="4" r="A6">
        <v>249</v>
      </c>
      <c t="n" s="6" r="B6">
        <v>319247</v>
      </c>
      <c t="n" s="6" r="C6">
        <v>291743</v>
      </c>
    </row>
    <row spans="1:3" r="7">
      <c t="s" s="4" r="A7">
        <v>83</v>
      </c>
    </row>
    <row spans="1:3" r="8">
      <c t="s" s="3" r="A8">
        <v>268</v>
      </c>
    </row>
    <row spans="1:3" r="9">
      <c t="s" s="4" r="A9">
        <v>249</v>
      </c>
      <c t="n" s="6" r="B9">
        <v>319247</v>
      </c>
      <c t="n" s="6" r="C9">
        <v>291743</v>
      </c>
    </row>
    <row spans="1:3" r="10">
      <c t="s" s="4" r="A10">
        <v>250</v>
      </c>
    </row>
    <row spans="1:3" r="11">
      <c t="s" s="3" r="A11">
        <v>268</v>
      </c>
    </row>
    <row spans="1:3" r="12">
      <c t="s" s="4" r="A12">
        <v>269</v>
      </c>
      <c t="n" s="6" r="B12">
        <v>124812</v>
      </c>
      <c t="n" s="6" r="C12">
        <v>40552</v>
      </c>
    </row>
    <row spans="1:3" r="13">
      <c t="s" s="4" r="A13">
        <v>270</v>
      </c>
      <c t="n" s="6" r="B13">
        <v>29597</v>
      </c>
      <c t="n" s="6" r="C13">
        <v>29701</v>
      </c>
    </row>
    <row spans="1:3" r="14">
      <c t="s" s="4" r="A14">
        <v>248</v>
      </c>
      <c t="n" s="6" r="B14">
        <v>37100</v>
      </c>
      <c t="n" s="6" r="C14">
        <v>217380</v>
      </c>
    </row>
    <row spans="1:3" r="15">
      <c t="s" s="4" r="A15">
        <v>271</v>
      </c>
    </row>
    <row spans="1:3" r="16">
      <c t="s" s="3" r="A16">
        <v>268</v>
      </c>
    </row>
    <row spans="1:3" r="17">
      <c t="s" s="4" r="A17">
        <v>269</v>
      </c>
      <c t="n" s="6" r="B17">
        <v>124812</v>
      </c>
      <c t="n" s="6" r="C17">
        <v>40552</v>
      </c>
    </row>
    <row spans="1:3" r="18">
      <c t="s" s="4" r="A18">
        <v>270</v>
      </c>
      <c t="n" s="6" r="B18">
        <v>29597</v>
      </c>
      <c t="n" s="6" r="C18">
        <v>29701</v>
      </c>
    </row>
    <row spans="1:3" r="19">
      <c t="s" s="4" r="A19">
        <v>248</v>
      </c>
      <c t="n" s="6" r="B19">
        <v>37100</v>
      </c>
      <c t="n" s="6" r="C19">
        <v>217380</v>
      </c>
    </row>
    <row spans="1:3" r="20">
      <c t="s" s="4" r="A20">
        <v>251</v>
      </c>
    </row>
    <row spans="1:3" r="21">
      <c t="s" s="3" r="A21">
        <v>268</v>
      </c>
    </row>
    <row spans="1:3" r="22">
      <c t="s" s="4" r="A22">
        <v>269</v>
      </c>
      <c t="n" s="6" r="B22">
        <v>552</v>
      </c>
      <c t="n" s="6" r="C22">
        <v>825</v>
      </c>
    </row>
    <row spans="1:3" r="23">
      <c t="s" s="4" r="A23">
        <v>248</v>
      </c>
      <c t="n" s="6" r="B23">
        <v>3275</v>
      </c>
      <c t="n" s="6" r="C23">
        <v>3173</v>
      </c>
    </row>
    <row spans="1:3" r="24">
      <c t="s" s="4" r="A24">
        <v>272</v>
      </c>
    </row>
    <row spans="1:3" r="25">
      <c t="s" s="3" r="A25">
        <v>268</v>
      </c>
    </row>
    <row spans="1:3" r="26">
      <c t="s" s="4" r="A26">
        <v>269</v>
      </c>
      <c t="n" s="6" r="B26">
        <v>552</v>
      </c>
      <c t="n" s="6" r="C26">
        <v>825</v>
      </c>
    </row>
    <row spans="1:3" r="27">
      <c t="s" s="4" r="A27">
        <v>248</v>
      </c>
      <c t="n" s="6" r="B27">
        <v>3275</v>
      </c>
      <c t="n" s="6" r="C27">
        <v>3173</v>
      </c>
    </row>
    <row spans="1:3" r="28">
      <c t="s" s="4" r="A28">
        <v>252</v>
      </c>
    </row>
    <row spans="1:3" r="29">
      <c t="s" s="3" r="A29">
        <v>268</v>
      </c>
    </row>
    <row spans="1:3" r="30">
      <c t="s" s="4" r="A30">
        <v>270</v>
      </c>
      <c t="n" s="6" r="B30">
        <v>15</v>
      </c>
      <c t="n" s="6" r="C30">
        <v>20</v>
      </c>
    </row>
    <row spans="1:3" r="31">
      <c t="s" s="4" r="A31">
        <v>273</v>
      </c>
    </row>
    <row spans="1:3" r="32">
      <c t="s" s="3" r="A32">
        <v>268</v>
      </c>
    </row>
    <row spans="1:3" r="33">
      <c t="s" s="4" r="A33">
        <v>270</v>
      </c>
      <c t="n" s="6" r="B33">
        <v>15</v>
      </c>
      <c t="n" s="6" r="C33">
        <v>20</v>
      </c>
    </row>
    <row spans="1:3" r="34">
      <c t="s" s="4" r="A34">
        <v>253</v>
      </c>
    </row>
    <row spans="1:3" r="35">
      <c t="s" s="3" r="A35">
        <v>268</v>
      </c>
    </row>
    <row spans="1:3" r="36">
      <c t="s" s="4" r="A36">
        <v>270</v>
      </c>
      <c t="n" s="6" r="B36">
        <v>3</v>
      </c>
      <c t="n" s="6" r="C36">
        <v>5</v>
      </c>
    </row>
    <row spans="1:3" r="37">
      <c t="s" s="4" r="A37">
        <v>274</v>
      </c>
    </row>
    <row spans="1:3" r="38">
      <c t="s" s="3" r="A38">
        <v>268</v>
      </c>
    </row>
    <row spans="1:3" r="39">
      <c t="s" s="4" r="A39">
        <v>270</v>
      </c>
      <c t="n" s="6" r="B39">
        <v>3</v>
      </c>
      <c t="n" s="6" r="C39">
        <v>5</v>
      </c>
    </row>
    <row spans="1:3" r="40">
      <c t="s" s="4" r="A40">
        <v>118</v>
      </c>
    </row>
    <row spans="1:3" r="41">
      <c t="s" s="3" r="A41">
        <v>268</v>
      </c>
    </row>
    <row spans="1:3" r="42">
      <c t="s" s="4" r="A42">
        <v>270</v>
      </c>
      <c t="n" s="6" r="B42">
        <v>101</v>
      </c>
      <c t="n" s="6" r="C42">
        <v>87</v>
      </c>
    </row>
    <row spans="1:3" r="43">
      <c t="s" s="4" r="A43">
        <v>275</v>
      </c>
    </row>
    <row spans="1:3" r="44">
      <c t="s" s="3" r="A44">
        <v>268</v>
      </c>
    </row>
    <row spans="1:3" r="45">
      <c t="s" s="4" r="A45">
        <v>270</v>
      </c>
      <c t="n" s="6" r="B45">
        <v>101</v>
      </c>
      <c t="n" s="6" r="C45">
        <v>87</v>
      </c>
    </row>
    <row spans="1:3" r="46">
      <c t="s" s="4" r="A46">
        <v>254</v>
      </c>
    </row>
    <row spans="1:3" r="47">
      <c t="s" s="3" r="A47">
        <v>268</v>
      </c>
    </row>
    <row spans="1:3" r="48">
      <c t="s" s="4" r="A48">
        <v>270</v>
      </c>
      <c t="n" s="6" r="B48">
        <v>123792</v>
      </c>
    </row>
    <row spans="1:3" r="49">
      <c t="s" s="4" r="A49">
        <v>276</v>
      </c>
    </row>
    <row spans="1:3" r="50">
      <c t="s" s="3" r="A50">
        <v>268</v>
      </c>
    </row>
    <row spans="1:3" r="51">
      <c t="s" s="4" r="A51">
        <v>270</v>
      </c>
      <c t="n" s="6" r="B51">
        <v>123792</v>
      </c>
    </row>
    <row spans="1:3" r="52">
      <c t="n" s="9" r="A52">
        <v>1</v>
      </c>
    </row>
    <row spans="1:3" r="53">
      <c t="s" s="3" r="A53">
        <v>268</v>
      </c>
    </row>
    <row spans="1:3" r="54">
      <c t="s" s="4" r="A54">
        <v>249</v>
      </c>
      <c t="n" s="6" r="B54">
        <v>279003</v>
      </c>
      <c t="n" s="6" r="C54">
        <v>287720</v>
      </c>
    </row>
    <row spans="1:3" r="55">
      <c t="s" s="4" r="A55">
        <v>277</v>
      </c>
    </row>
    <row spans="1:3" r="56">
      <c t="s" s="3" r="A56">
        <v>268</v>
      </c>
    </row>
    <row spans="1:3" r="57">
      <c t="s" s="4" r="A57">
        <v>269</v>
      </c>
      <c t="n" s="6" r="B57">
        <v>124812</v>
      </c>
      <c t="n" s="6" r="C57">
        <v>40552</v>
      </c>
    </row>
    <row spans="1:3" r="58">
      <c t="s" s="4" r="A58">
        <v>270</v>
      </c>
      <c t="n" s="6" r="B58">
        <v>29597</v>
      </c>
      <c t="n" s="6" r="C58">
        <v>29701</v>
      </c>
    </row>
    <row spans="1:3" r="59">
      <c t="s" s="4" r="A59">
        <v>248</v>
      </c>
      <c t="n" s="6" r="B59">
        <v>37100</v>
      </c>
      <c t="n" s="6" r="C59">
        <v>217380</v>
      </c>
    </row>
    <row spans="1:3" r="60">
      <c t="s" s="4" r="A60">
        <v>278</v>
      </c>
    </row>
    <row spans="1:3" r="61">
      <c t="s" s="3" r="A61">
        <v>268</v>
      </c>
    </row>
    <row spans="1:3" r="62">
      <c t="s" s="4" r="A62">
        <v>270</v>
      </c>
      <c t="n" s="6" r="B62">
        <v>101</v>
      </c>
      <c t="n" s="6" r="C62">
        <v>87</v>
      </c>
    </row>
    <row spans="1:3" r="63">
      <c t="s" s="4" r="A63">
        <v>279</v>
      </c>
    </row>
    <row spans="1:3" r="64">
      <c t="s" s="3" r="A64">
        <v>268</v>
      </c>
    </row>
    <row spans="1:3" r="65">
      <c t="s" s="4" r="A65">
        <v>270</v>
      </c>
      <c t="n" s="6" r="B65">
        <v>87393</v>
      </c>
    </row>
    <row spans="1:3" r="66">
      <c t="n" s="9" r="A66">
        <v>2</v>
      </c>
    </row>
    <row spans="1:3" r="67">
      <c t="s" s="3" r="A67">
        <v>268</v>
      </c>
    </row>
    <row spans="1:3" r="68">
      <c t="s" s="4" r="A68">
        <v>249</v>
      </c>
      <c t="n" s="6" r="B68">
        <v>36417</v>
      </c>
      <c t="n" s="6" r="C68">
        <v>25</v>
      </c>
    </row>
    <row spans="1:3" r="69">
      <c t="s" s="4" r="A69">
        <v>280</v>
      </c>
    </row>
    <row spans="1:3" r="70">
      <c t="s" s="3" r="A70">
        <v>268</v>
      </c>
    </row>
    <row spans="1:3" r="71">
      <c t="s" s="4" r="A71">
        <v>270</v>
      </c>
      <c t="n" s="6" r="B71">
        <v>15</v>
      </c>
      <c t="n" s="6" r="C71">
        <v>20</v>
      </c>
    </row>
    <row spans="1:3" r="72">
      <c t="s" s="4" r="A72">
        <v>281</v>
      </c>
    </row>
    <row spans="1:3" r="73">
      <c t="s" s="3" r="A73">
        <v>268</v>
      </c>
    </row>
    <row spans="1:3" r="74">
      <c t="s" s="4" r="A74">
        <v>270</v>
      </c>
      <c t="n" s="6" r="B74">
        <v>3</v>
      </c>
      <c t="n" s="7" r="C74">
        <v>5</v>
      </c>
    </row>
    <row spans="1:3" r="75">
      <c t="s" s="4" r="A75">
        <v>282</v>
      </c>
    </row>
    <row spans="1:3" r="76">
      <c t="s" s="3" r="A76">
        <v>268</v>
      </c>
    </row>
    <row spans="1:3" r="77">
      <c t="s" s="4" r="A77">
        <v>270</v>
      </c>
      <c t="n" s="7" r="B77">
        <v>363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283</v>
      </c>
      <c t="s" s="2" r="B1">
        <v>77</v>
      </c>
      <c t="s" s="2" r="C1">
        <v>1</v>
      </c>
    </row>
    <row spans="1:3" r="2">
      <c t="s" s="2" r="B2">
        <v>284</v>
      </c>
      <c t="s" s="2" r="C2">
        <v>284</v>
      </c>
    </row>
    <row spans="1:3" r="3">
      <c t="s" s="4" r="A3">
        <v>285</v>
      </c>
    </row>
    <row spans="1:3" r="4">
      <c t="s" s="3" r="A4">
        <v>186</v>
      </c>
    </row>
    <row spans="1:3" r="5">
      <c t="s" s="4" r="A5">
        <v>286</v>
      </c>
      <c t="n" s="6" r="B5">
        <v>3</v>
      </c>
      <c t="n" s="6" r="C5">
        <v>3</v>
      </c>
    </row>
    <row spans="1:3" r="6">
      <c t="s" s="4" r="A6">
        <v>287</v>
      </c>
      <c t="n" s="7" r="B6">
        <v>160500</v>
      </c>
      <c t="n" s="7" r="C6">
        <v>160500</v>
      </c>
    </row>
    <row spans="1:3" r="7">
      <c t="s" s="4" r="A7">
        <v>288</v>
      </c>
      <c t="n" s="6" r="B7">
        <v>7000</v>
      </c>
      <c t="n" s="6" r="C7">
        <v>7000</v>
      </c>
    </row>
    <row spans="1:3" r="8">
      <c t="s" s="4" r="A8">
        <v>289</v>
      </c>
    </row>
    <row spans="1:3" r="9">
      <c t="s" s="3" r="A9">
        <v>186</v>
      </c>
    </row>
    <row spans="1:3" r="10">
      <c t="s" s="4" r="A10">
        <v>290</v>
      </c>
      <c t="n" s="6" r="B10">
        <v>-8837</v>
      </c>
      <c t="n" s="6" r="C10">
        <v>-30767</v>
      </c>
    </row>
    <row spans="1:3" r="11">
      <c t="s" s="4" r="A11">
        <v>291</v>
      </c>
    </row>
    <row spans="1:3" r="12">
      <c t="s" s="3" r="A12">
        <v>186</v>
      </c>
    </row>
    <row spans="1:3" r="13">
      <c t="s" s="4" r="A13">
        <v>246</v>
      </c>
      <c t="n" s="7" r="B13">
        <v>404</v>
      </c>
      <c t="n" s="7" r="C13">
        <v>404</v>
      </c>
    </row>
    <row spans="1:3" r="14">
      <c t="s" s="4" r="A14">
        <v>250</v>
      </c>
    </row>
    <row spans="1:3" r="15">
      <c t="s" s="3" r="A15">
        <v>186</v>
      </c>
    </row>
    <row spans="1:3" r="16">
      <c t="s" s="4" r="A16">
        <v>292</v>
      </c>
      <c t="s" s="4" r="C16">
        <v>240</v>
      </c>
    </row>
    <row spans="1:3" r="17">
      <c t="s" s="4" r="A17">
        <v>293</v>
      </c>
    </row>
    <row spans="1:3" r="18">
      <c t="s" s="3" r="A18">
        <v>186</v>
      </c>
    </row>
    <row spans="1:3" r="19">
      <c t="s" s="4" r="A19">
        <v>292</v>
      </c>
      <c t="s" s="4" r="C19">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295</v>
      </c>
      <c t="s" s="2" r="B1">
        <v>77</v>
      </c>
      <c t="s" s="2" r="C1">
        <v>1</v>
      </c>
    </row>
    <row spans="1:4" r="2">
      <c t="s" s="2" r="B2">
        <v>2</v>
      </c>
      <c t="s" s="2" r="C2">
        <v>2</v>
      </c>
      <c t="s" s="2" r="D2">
        <v>25</v>
      </c>
    </row>
    <row spans="1:4" r="3">
      <c t="s" s="3" r="A3">
        <v>38</v>
      </c>
    </row>
    <row spans="1:4" r="4">
      <c t="s" s="4" r="A4">
        <v>296</v>
      </c>
      <c t="n" s="7" r="B4">
        <v>106970</v>
      </c>
      <c t="n" s="7" r="C4">
        <v>106970</v>
      </c>
      <c t="n" s="7" r="D4">
        <v>106970</v>
      </c>
    </row>
    <row spans="1:4" r="5">
      <c t="s" s="4" r="A5">
        <v>297</v>
      </c>
      <c t="n" s="6" r="B5">
        <v>42748</v>
      </c>
      <c t="n" s="6" r="C5">
        <v>42748</v>
      </c>
      <c t="n" s="6" r="D5">
        <v>42748</v>
      </c>
    </row>
    <row spans="1:4" r="6">
      <c t="s" s="4" r="A6">
        <v>298</v>
      </c>
      <c t="n" s="6" r="B6">
        <v>2700</v>
      </c>
      <c t="n" s="6" r="C6">
        <v>2700</v>
      </c>
      <c t="n" s="6" r="D6">
        <v>8400</v>
      </c>
    </row>
    <row spans="1:4" r="7">
      <c t="s" s="4" r="A7">
        <v>155</v>
      </c>
      <c t="n" s="6" r="B7">
        <v>200</v>
      </c>
      <c t="n" s="6" r="C7">
        <v>200</v>
      </c>
    </row>
    <row spans="1:4" r="8">
      <c t="s" s="4" r="A8">
        <v>299</v>
      </c>
      <c t="n" s="6" r="B8">
        <v>45648</v>
      </c>
      <c t="n" s="6" r="C8">
        <v>45648</v>
      </c>
      <c t="n" s="6" r="D8">
        <v>51148</v>
      </c>
    </row>
    <row spans="1:4" r="9">
      <c t="s" s="4" r="A9">
        <v>300</v>
      </c>
      <c t="n" s="6" r="B9">
        <v>152618</v>
      </c>
      <c t="n" s="6" r="C9">
        <v>152618</v>
      </c>
      <c t="n" s="7" r="D9">
        <v>158118</v>
      </c>
    </row>
    <row spans="1:4" r="10">
      <c t="s" s="4" r="A10">
        <v>148</v>
      </c>
      <c t="n" s="6" r="B10">
        <v>5700</v>
      </c>
      <c t="n" s="7" r="C10">
        <v>5700</v>
      </c>
    </row>
    <row spans="1:4" r="11">
      <c t="s" s="4" r="A11">
        <v>301</v>
      </c>
    </row>
    <row spans="1:4" r="12">
      <c t="s" s="3" r="A12">
        <v>38</v>
      </c>
    </row>
    <row spans="1:4" r="13">
      <c t="s" s="4" r="A13">
        <v>148</v>
      </c>
      <c t="n" s="6" r="B13">
        <v>5700</v>
      </c>
    </row>
    <row spans="1:4" r="14">
      <c t="s" s="4" r="A14">
        <v>302</v>
      </c>
      <c t="n" s="7" r="B14">
        <v>-2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03</v>
      </c>
      <c t="s" s="2" r="B1">
        <v>2</v>
      </c>
      <c t="s" s="2" r="C1">
        <v>25</v>
      </c>
    </row>
    <row spans="1:3" r="2">
      <c t="s" s="3" r="A2">
        <v>190</v>
      </c>
    </row>
    <row spans="1:3" r="3">
      <c t="s" s="4" r="A3">
        <v>304</v>
      </c>
      <c t="n" s="7" r="B3">
        <v>204500</v>
      </c>
    </row>
    <row spans="1:3" r="4">
      <c t="s" s="4" r="A4">
        <v>50</v>
      </c>
      <c t="n" s="7" r="B4">
        <v>189562</v>
      </c>
      <c t="n" s="7" r="C4">
        <v>1894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5</v>
      </c>
      <c t="s" s="2" r="B1">
        <v>1</v>
      </c>
    </row>
    <row spans="1:3" r="2">
      <c t="s" s="2" r="B2">
        <v>2</v>
      </c>
      <c t="s" s="2" r="C2">
        <v>25</v>
      </c>
    </row>
    <row spans="1:3" r="3">
      <c t="s" s="3" r="A3">
        <v>192</v>
      </c>
    </row>
    <row spans="1:3" r="4">
      <c t="s" s="4" r="A4">
        <v>306</v>
      </c>
      <c t="n" s="10" r="B4">
        <v>11.9</v>
      </c>
      <c t="n" s="10" r="C4">
        <v>11.9</v>
      </c>
    </row>
    <row spans="1:3" r="5">
      <c t="s" s="4" r="A5">
        <v>307</v>
      </c>
      <c t="n" s="11" r="B5">
        <v>8.5</v>
      </c>
      <c t="n" s="11" r="C5">
        <v>8.699999999999999</v>
      </c>
    </row>
    <row spans="1:3" r="6">
      <c t="s" s="4" r="A6">
        <v>308</v>
      </c>
      <c t="n" s="11" r="B6">
        <v>3.8</v>
      </c>
      <c t="n" s="11" r="C6">
        <v>3.4</v>
      </c>
    </row>
    <row spans="1:3" r="7">
      <c t="s" s="4" r="A7">
        <v>309</v>
      </c>
      <c t="n" s="11" r="B7">
        <v>3.1</v>
      </c>
      <c t="n" s="10" r="C7">
        <v>2.8</v>
      </c>
    </row>
    <row spans="1:3" r="8">
      <c t="s" s="4" r="A8">
        <v>310</v>
      </c>
      <c t="n" s="10" r="B8">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11</v>
      </c>
      <c t="s" s="2" r="B1">
        <v>77</v>
      </c>
      <c t="s" s="2" r="E1">
        <v>1</v>
      </c>
    </row>
    <row spans="1:6" r="2">
      <c t="s" s="2" r="B2">
        <v>2</v>
      </c>
      <c t="s" s="2" r="C2">
        <v>261</v>
      </c>
      <c t="s" s="2" r="D2">
        <v>78</v>
      </c>
      <c t="s" s="2" r="E2">
        <v>2</v>
      </c>
      <c t="s" s="2" r="F2">
        <v>78</v>
      </c>
    </row>
    <row spans="1:6" r="3">
      <c t="s" s="4" r="A3">
        <v>312</v>
      </c>
    </row>
    <row spans="1:6" r="4">
      <c t="s" s="3" r="A4">
        <v>313</v>
      </c>
    </row>
    <row spans="1:6" r="5">
      <c t="s" s="4" r="A5">
        <v>314</v>
      </c>
      <c t="s" s="4" r="E5">
        <v>315</v>
      </c>
    </row>
    <row spans="1:6" r="6">
      <c t="s" s="4" r="A6">
        <v>316</v>
      </c>
      <c t="n" s="7" r="C6">
        <v>20000</v>
      </c>
    </row>
    <row spans="1:6" r="7">
      <c t="s" s="3" r="A7">
        <v>317</v>
      </c>
    </row>
    <row spans="1:6" r="8">
      <c t="s" s="4" r="A8">
        <v>318</v>
      </c>
      <c t="n" s="7" r="B8">
        <v>3050</v>
      </c>
      <c t="n" s="7" r="D8">
        <v>3020</v>
      </c>
      <c t="n" s="7" r="E8">
        <v>9149</v>
      </c>
      <c t="n" s="7" r="F8">
        <v>9061</v>
      </c>
    </row>
    <row spans="1:6" r="9">
      <c t="s" s="4" r="A9">
        <v>319</v>
      </c>
      <c t="n" s="6" r="B9">
        <v>2358</v>
      </c>
      <c t="n" s="6" r="D9">
        <v>2105</v>
      </c>
      <c t="n" s="6" r="E9">
        <v>7074</v>
      </c>
      <c t="n" s="6" r="F9">
        <v>6315</v>
      </c>
    </row>
    <row spans="1:6" r="10">
      <c t="s" s="4" r="A10">
        <v>320</v>
      </c>
      <c t="n" s="6" r="B10">
        <v>-3482</v>
      </c>
      <c t="n" s="6" r="D10">
        <v>-3628</v>
      </c>
      <c t="n" s="6" r="E10">
        <v>-10445</v>
      </c>
      <c t="n" s="6" r="F10">
        <v>-10884</v>
      </c>
    </row>
    <row spans="1:6" r="11">
      <c t="s" s="4" r="A11">
        <v>321</v>
      </c>
      <c t="n" s="6" r="B11">
        <v>1554</v>
      </c>
      <c t="n" s="6" r="D11">
        <v>1293</v>
      </c>
      <c t="n" s="6" r="E11">
        <v>4661</v>
      </c>
      <c t="n" s="6" r="F11">
        <v>3879</v>
      </c>
    </row>
    <row spans="1:6" r="12">
      <c t="s" s="4" r="A12">
        <v>322</v>
      </c>
      <c t="n" s="6" r="B12">
        <v>93</v>
      </c>
      <c t="n" s="6" r="D12">
        <v>115</v>
      </c>
      <c t="n" s="6" r="E12">
        <v>280</v>
      </c>
      <c t="n" s="6" r="F12">
        <v>345</v>
      </c>
    </row>
    <row spans="1:6" r="13">
      <c t="s" s="4" r="A13">
        <v>323</v>
      </c>
      <c t="n" s="6" r="B13">
        <v>1</v>
      </c>
      <c t="n" s="6" r="D13">
        <v>1</v>
      </c>
      <c t="n" s="6" r="E13">
        <v>3</v>
      </c>
      <c t="n" s="6" r="F13">
        <v>3</v>
      </c>
    </row>
    <row spans="1:6" r="14">
      <c t="s" s="4" r="A14">
        <v>83</v>
      </c>
      <c t="n" s="6" r="B14">
        <v>3574</v>
      </c>
      <c t="n" s="6" r="D14">
        <v>2906</v>
      </c>
      <c t="n" s="6" r="E14">
        <v>10722</v>
      </c>
      <c t="n" s="6" r="F14">
        <v>8719</v>
      </c>
    </row>
    <row spans="1:6" r="15">
      <c t="s" s="4" r="A15">
        <v>324</v>
      </c>
    </row>
    <row spans="1:6" r="16">
      <c t="s" s="3" r="A16">
        <v>317</v>
      </c>
    </row>
    <row spans="1:6" r="17">
      <c t="s" s="4" r="A17">
        <v>83</v>
      </c>
      <c t="n" s="6" r="B17">
        <v>-1500</v>
      </c>
      <c t="n" s="7" r="E17">
        <v>3100</v>
      </c>
    </row>
    <row spans="1:6" r="18">
      <c t="s" s="4" r="A18">
        <v>325</v>
      </c>
    </row>
    <row spans="1:6" r="19">
      <c t="s" s="3" r="A19">
        <v>313</v>
      </c>
    </row>
    <row spans="1:6" r="20">
      <c t="s" s="4" r="A20">
        <v>326</v>
      </c>
      <c t="s" s="4" r="E20">
        <v>327</v>
      </c>
    </row>
    <row spans="1:6" r="21">
      <c t="s" s="3" r="A21">
        <v>317</v>
      </c>
    </row>
    <row spans="1:6" r="22">
      <c t="s" s="4" r="A22">
        <v>318</v>
      </c>
      <c t="n" s="6" r="B22">
        <v>185</v>
      </c>
      <c t="n" s="6" r="D22">
        <v>227</v>
      </c>
      <c t="n" s="7" r="E22">
        <v>555</v>
      </c>
      <c t="n" s="6" r="F22">
        <v>683</v>
      </c>
    </row>
    <row spans="1:6" r="23">
      <c t="s" s="4" r="A23">
        <v>319</v>
      </c>
      <c t="n" s="6" r="B23">
        <v>91</v>
      </c>
      <c t="n" s="6" r="D23">
        <v>99</v>
      </c>
      <c t="n" s="6" r="E23">
        <v>275</v>
      </c>
      <c t="n" s="6" r="F23">
        <v>297</v>
      </c>
    </row>
    <row spans="1:6" r="24">
      <c t="s" s="4" r="A24">
        <v>321</v>
      </c>
      <c t="n" s="6" r="B24">
        <v>-38</v>
      </c>
      <c t="n" s="6" r="E24">
        <v>-115</v>
      </c>
    </row>
    <row spans="1:6" r="25">
      <c t="s" s="4" r="A25">
        <v>322</v>
      </c>
      <c t="n" s="6" r="B25">
        <v>1</v>
      </c>
      <c t="n" s="6" r="D25">
        <v>5</v>
      </c>
      <c t="n" s="6" r="E25">
        <v>3</v>
      </c>
      <c t="n" s="6" r="F25">
        <v>15</v>
      </c>
    </row>
    <row spans="1:6" r="26">
      <c t="s" s="4" r="A26">
        <v>328</v>
      </c>
      <c t="n" s="6" r="B26">
        <v>-8475</v>
      </c>
      <c t="n" s="6" r="E26">
        <v>-8475</v>
      </c>
    </row>
    <row spans="1:6" r="27">
      <c t="s" s="4" r="A27">
        <v>83</v>
      </c>
      <c t="n" s="6" r="B27">
        <v>-8236</v>
      </c>
      <c t="n" s="7" r="D27">
        <v>331</v>
      </c>
      <c t="n" s="6" r="E27">
        <v>-7757</v>
      </c>
      <c t="n" s="7" r="F27">
        <v>995</v>
      </c>
    </row>
    <row spans="1:6" r="28">
      <c t="s" s="4" r="A28">
        <v>329</v>
      </c>
    </row>
    <row spans="1:6" r="29">
      <c t="s" s="3" r="A29">
        <v>317</v>
      </c>
    </row>
    <row spans="1:6" r="30">
      <c t="s" s="4" r="A30">
        <v>83</v>
      </c>
      <c t="n" s="7" r="B30">
        <v>-3200</v>
      </c>
      <c t="n" s="7" r="E30">
        <v>-3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138745</v>
      </c>
      <c t="n" s="7" r="C4">
        <v>175218</v>
      </c>
      <c t="n" s="7" r="D4">
        <v>424403</v>
      </c>
      <c t="n" s="7" r="E4">
        <v>543237</v>
      </c>
    </row>
    <row spans="1:5" r="5">
      <c t="s" s="4" r="A5">
        <v>81</v>
      </c>
      <c t="n" s="6" r="B5">
        <v>135778</v>
      </c>
      <c t="n" s="6" r="C5">
        <v>165130</v>
      </c>
      <c t="n" s="6" r="D5">
        <v>428748</v>
      </c>
      <c t="n" s="6" r="E5">
        <v>503616</v>
      </c>
    </row>
    <row spans="1:5" r="6">
      <c t="s" s="4" r="A6">
        <v>82</v>
      </c>
      <c t="n" s="6" r="B6">
        <v>28563</v>
      </c>
      <c t="n" s="6" r="C6">
        <v>35761</v>
      </c>
      <c t="n" s="6" r="D6">
        <v>92959</v>
      </c>
      <c t="n" s="6" r="E6">
        <v>108704</v>
      </c>
    </row>
    <row spans="1:5" r="7">
      <c t="s" s="4" r="A7">
        <v>83</v>
      </c>
      <c t="n" s="6" r="B7">
        <v>303086</v>
      </c>
      <c t="n" s="6" r="C7">
        <v>376109</v>
      </c>
      <c t="n" s="6" r="D7">
        <v>946110</v>
      </c>
      <c t="n" s="6" r="E7">
        <v>1155557</v>
      </c>
    </row>
    <row spans="1:5" r="8">
      <c t="s" s="3" r="A8">
        <v>84</v>
      </c>
    </row>
    <row spans="1:5" r="9">
      <c t="s" s="4" r="A9">
        <v>85</v>
      </c>
      <c t="n" s="6" r="B9">
        <v>152999</v>
      </c>
      <c t="n" s="6" r="C9">
        <v>189065</v>
      </c>
      <c t="n" s="6" r="D9">
        <v>508080</v>
      </c>
      <c t="n" s="6" r="E9">
        <v>580247</v>
      </c>
    </row>
    <row spans="1:5" r="10">
      <c t="s" s="4" r="A10">
        <v>86</v>
      </c>
      <c t="n" s="6" r="B10">
        <v>40214</v>
      </c>
      <c t="n" s="6" r="C10">
        <v>46157</v>
      </c>
      <c t="n" s="6" r="D10">
        <v>151495</v>
      </c>
      <c t="n" s="6" r="E10">
        <v>152481</v>
      </c>
    </row>
    <row spans="1:5" r="11">
      <c t="s" s="4" r="A11">
        <v>87</v>
      </c>
      <c t="n" s="6" r="B11">
        <v>23280</v>
      </c>
      <c t="n" s="6" r="C11">
        <v>25458</v>
      </c>
      <c t="n" s="6" r="D11">
        <v>61708</v>
      </c>
      <c t="n" s="6" r="E11">
        <v>79033</v>
      </c>
    </row>
    <row spans="1:5" r="12">
      <c t="s" s="4" r="A12">
        <v>88</v>
      </c>
      <c t="n" s="6" r="B12">
        <v>2566</v>
      </c>
      <c t="n" s="6" r="C12">
        <v>2305</v>
      </c>
      <c t="n" s="6" r="D12">
        <v>6984</v>
      </c>
      <c t="n" s="6" r="E12">
        <v>7086</v>
      </c>
    </row>
    <row spans="1:5" r="13">
      <c t="s" s="4" r="A13">
        <v>89</v>
      </c>
      <c t="n" s="6" r="B13">
        <v>4541</v>
      </c>
      <c t="n" s="6" r="C13">
        <v>4117</v>
      </c>
      <c t="n" s="6" r="D13">
        <v>13163</v>
      </c>
      <c t="n" s="6" r="E13">
        <v>12215</v>
      </c>
    </row>
    <row spans="1:5" r="14">
      <c t="s" s="4" r="A14">
        <v>90</v>
      </c>
      <c t="n" s="6" r="B14">
        <v>5700</v>
      </c>
      <c t="n" s="6" r="D14">
        <v>5700</v>
      </c>
    </row>
    <row spans="1:5" r="15">
      <c t="s" s="4" r="A15">
        <v>83</v>
      </c>
      <c t="n" s="6" r="B15">
        <v>229300</v>
      </c>
      <c t="n" s="6" r="C15">
        <v>267102</v>
      </c>
      <c t="n" s="6" r="D15">
        <v>747130</v>
      </c>
      <c t="n" s="6" r="E15">
        <v>831062</v>
      </c>
    </row>
    <row spans="1:5" r="16">
      <c t="s" s="4" r="A16">
        <v>91</v>
      </c>
      <c t="n" s="6" r="B16">
        <v>73786</v>
      </c>
      <c t="n" s="6" r="C16">
        <v>109007</v>
      </c>
      <c t="n" s="6" r="D16">
        <v>198980</v>
      </c>
      <c t="n" s="6" r="E16">
        <v>324495</v>
      </c>
    </row>
    <row spans="1:5" r="17">
      <c t="s" s="4" r="A17">
        <v>92</v>
      </c>
      <c t="n" s="6" r="B17">
        <v>7878</v>
      </c>
      <c t="n" s="6" r="C17">
        <v>-16872</v>
      </c>
      <c t="n" s="6" r="D17">
        <v>-1653</v>
      </c>
      <c t="n" s="6" r="E17">
        <v>-12891</v>
      </c>
    </row>
    <row spans="1:5" r="18">
      <c t="s" s="4" r="A18">
        <v>93</v>
      </c>
      <c t="n" s="6" r="B18">
        <v>-2792</v>
      </c>
      <c t="n" s="6" r="C18">
        <v>-2765</v>
      </c>
      <c t="n" s="6" r="D18">
        <v>-8336</v>
      </c>
      <c t="n" s="6" r="E18">
        <v>-8296</v>
      </c>
    </row>
    <row spans="1:5" r="19">
      <c t="s" s="4" r="A19">
        <v>94</v>
      </c>
      <c t="n" s="6" r="B19">
        <v>78872</v>
      </c>
      <c t="n" s="6" r="C19">
        <v>89370</v>
      </c>
      <c t="n" s="6" r="D19">
        <v>188991</v>
      </c>
      <c t="n" s="6" r="E19">
        <v>303308</v>
      </c>
    </row>
    <row spans="1:5" r="20">
      <c t="s" s="4" r="A20">
        <v>95</v>
      </c>
      <c t="n" s="6" r="B20">
        <v>24067</v>
      </c>
      <c t="n" s="6" r="C20">
        <v>41312</v>
      </c>
      <c t="n" s="6" r="D20">
        <v>63146</v>
      </c>
      <c t="n" s="6" r="E20">
        <v>120692</v>
      </c>
    </row>
    <row spans="1:5" r="21">
      <c t="s" s="4" r="A21">
        <v>96</v>
      </c>
      <c t="n" s="6" r="B21">
        <v>54805</v>
      </c>
      <c t="n" s="6" r="C21">
        <v>48058</v>
      </c>
      <c t="n" s="6" r="D21">
        <v>125845</v>
      </c>
      <c t="n" s="6" r="E21">
        <v>182616</v>
      </c>
    </row>
    <row spans="1:5" r="22">
      <c t="s" s="4" r="A22">
        <v>97</v>
      </c>
      <c t="n" s="6" r="B22">
        <v>978</v>
      </c>
      <c t="n" s="6" r="D22">
        <v>1355</v>
      </c>
    </row>
    <row spans="1:5" r="23">
      <c t="s" s="4" r="A23">
        <v>98</v>
      </c>
      <c t="n" s="7" r="B23">
        <v>53827</v>
      </c>
      <c t="n" s="7" r="C23">
        <v>48058</v>
      </c>
      <c t="n" s="7" r="D23">
        <v>124490</v>
      </c>
      <c t="n" s="7" r="E23">
        <v>182616</v>
      </c>
    </row>
    <row spans="1:5" r="24">
      <c t="s" s="3" r="A24">
        <v>99</v>
      </c>
    </row>
    <row spans="1:5" r="25">
      <c t="s" s="4" r="A25">
        <v>100</v>
      </c>
      <c t="n" s="8" r="B25">
        <v>0.65</v>
      </c>
      <c t="n" s="8" r="C25">
        <v>0.58</v>
      </c>
      <c t="n" s="8" r="D25">
        <v>1.51</v>
      </c>
      <c t="n" s="8" r="E25">
        <v>2.18</v>
      </c>
    </row>
    <row spans="1:5" r="26">
      <c t="s" s="3" r="A26">
        <v>101</v>
      </c>
    </row>
    <row spans="1:5" r="27">
      <c t="s" s="4" r="A27">
        <v>102</v>
      </c>
      <c t="n" s="6" r="B27">
        <v>82834</v>
      </c>
      <c t="n" s="6" r="C27">
        <v>83469</v>
      </c>
      <c t="n" s="6" r="D27">
        <v>82629</v>
      </c>
      <c t="n" s="6" r="E27">
        <v>837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0</v>
      </c>
      <c t="s" s="2" r="B1">
        <v>142</v>
      </c>
      <c t="s" s="2" r="C1">
        <v>2</v>
      </c>
      <c t="s" s="2" r="D1">
        <v>78</v>
      </c>
      <c t="s" s="2" r="E1">
        <v>2</v>
      </c>
      <c t="s" s="2" r="F1">
        <v>78</v>
      </c>
    </row>
    <row spans="1:6" r="2">
      <c t="s" s="3" r="A2">
        <v>229</v>
      </c>
    </row>
    <row spans="1:6" r="3">
      <c t="s" s="4" r="A3">
        <v>98</v>
      </c>
      <c t="n" s="7" r="C3">
        <v>53827</v>
      </c>
      <c t="n" s="7" r="D3">
        <v>48058</v>
      </c>
      <c t="n" s="7" r="E3">
        <v>124490</v>
      </c>
      <c t="n" s="7" r="F3">
        <v>182616</v>
      </c>
    </row>
    <row spans="1:6" r="4">
      <c t="s" s="4" r="A4">
        <v>331</v>
      </c>
      <c t="n" s="6" r="C4">
        <v>82834000</v>
      </c>
      <c t="n" s="6" r="D4">
        <v>83469000</v>
      </c>
      <c t="n" s="6" r="E4">
        <v>82629000</v>
      </c>
      <c t="n" s="6" r="F4">
        <v>83709000</v>
      </c>
    </row>
    <row spans="1:6" r="5">
      <c t="s" s="3" r="A5">
        <v>332</v>
      </c>
    </row>
    <row spans="1:6" r="6">
      <c t="s" s="4" r="A6">
        <v>333</v>
      </c>
      <c t="n" s="8" r="C6">
        <v>0.65</v>
      </c>
      <c t="n" s="8" r="D6">
        <v>0.58</v>
      </c>
      <c t="n" s="8" r="E6">
        <v>1.51</v>
      </c>
      <c t="n" s="8" r="F6">
        <v>2.18</v>
      </c>
    </row>
    <row spans="1:6" r="7">
      <c t="s" s="3" r="A7">
        <v>334</v>
      </c>
    </row>
    <row spans="1:6" r="8">
      <c t="s" s="4" r="A8">
        <v>144</v>
      </c>
      <c t="n" s="8" r="B8">
        <v>0.46</v>
      </c>
      <c t="n" s="8" r="E8">
        <v>1.38</v>
      </c>
    </row>
    <row spans="1:6" r="9">
      <c t="s" s="4" r="A9">
        <v>335</v>
      </c>
      <c t="n" s="7" r="C9">
        <v>38100</v>
      </c>
      <c t="n" s="7" r="E9">
        <v>38100</v>
      </c>
    </row>
    <row spans="1:6" r="10">
      <c t="s" s="3" r="A10">
        <v>336</v>
      </c>
    </row>
    <row spans="1:6" r="11">
      <c t="s" s="4" r="A11">
        <v>337</v>
      </c>
      <c t="n" s="6" r="C11">
        <v>28537</v>
      </c>
      <c t="n" s="6" r="D11">
        <v>812764</v>
      </c>
      <c t="n" s="6" r="E11">
        <v>2230034</v>
      </c>
      <c t="n" s="6" r="F11">
        <v>1435355</v>
      </c>
    </row>
    <row spans="1:6" r="12">
      <c t="s" s="4" r="A12">
        <v>338</v>
      </c>
      <c t="n" s="6" r="C12">
        <v>28537</v>
      </c>
      <c t="n" s="6" r="D12">
        <v>108</v>
      </c>
      <c t="n" s="6" r="E12">
        <v>333034</v>
      </c>
      <c t="n" s="6" r="F12">
        <v>3121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77</v>
      </c>
      <c t="s" s="2" r="D1">
        <v>1</v>
      </c>
    </row>
    <row spans="1:5" r="2">
      <c t="s" s="2" r="B2">
        <v>2</v>
      </c>
      <c t="s" s="2" r="C2">
        <v>78</v>
      </c>
      <c t="s" s="2" r="D2">
        <v>2</v>
      </c>
      <c t="s" s="2" r="E2">
        <v>78</v>
      </c>
    </row>
    <row spans="1:5" r="3">
      <c t="s" s="3" r="A3">
        <v>340</v>
      </c>
    </row>
    <row spans="1:5" r="4">
      <c t="s" s="4" r="A4">
        <v>341</v>
      </c>
      <c t="n" s="7" r="D4">
        <v>846455</v>
      </c>
    </row>
    <row spans="1:5" r="5">
      <c t="s" s="4" r="A5">
        <v>342</v>
      </c>
      <c t="n" s="6" r="D5">
        <v>3486</v>
      </c>
    </row>
    <row spans="1:5" r="6">
      <c t="s" s="4" r="A6">
        <v>343</v>
      </c>
      <c t="n" s="7" r="B6">
        <v>845477</v>
      </c>
      <c t="n" s="6" r="D6">
        <v>845477</v>
      </c>
    </row>
    <row spans="1:5" r="7">
      <c t="s" s="4" r="A7">
        <v>122</v>
      </c>
    </row>
    <row spans="1:5" r="8">
      <c t="s" s="3" r="A8">
        <v>340</v>
      </c>
    </row>
    <row spans="1:5" r="9">
      <c t="s" s="4" r="A9">
        <v>341</v>
      </c>
      <c t="n" s="6" r="B9">
        <v>-57508</v>
      </c>
      <c t="n" s="7" r="C9">
        <v>-51731</v>
      </c>
      <c t="n" s="6" r="D9">
        <v>-61505</v>
      </c>
      <c t="n" s="7" r="E9">
        <v>-50443</v>
      </c>
    </row>
    <row spans="1:5" r="10">
      <c t="s" s="4" r="A10">
        <v>344</v>
      </c>
      <c t="n" s="6" r="B10">
        <v>1460</v>
      </c>
      <c t="n" s="6" r="C10">
        <v>-3427</v>
      </c>
      <c t="n" s="6" r="D10">
        <v>3923</v>
      </c>
      <c t="n" s="6" r="E10">
        <v>-3807</v>
      </c>
    </row>
    <row spans="1:5" r="11">
      <c t="s" s="4" r="A11">
        <v>345</v>
      </c>
      <c t="n" s="6" r="B11">
        <v>-1971</v>
      </c>
      <c t="n" s="6" r="C11">
        <v>2994</v>
      </c>
      <c t="n" s="6" r="D11">
        <v>-437</v>
      </c>
      <c t="n" s="6" r="E11">
        <v>2086</v>
      </c>
    </row>
    <row spans="1:5" r="12">
      <c t="s" s="4" r="A12">
        <v>342</v>
      </c>
      <c t="n" s="6" r="B12">
        <v>-511</v>
      </c>
      <c t="n" s="6" r="C12">
        <v>-433</v>
      </c>
      <c t="n" s="6" r="D12">
        <v>3486</v>
      </c>
      <c t="n" s="6" r="E12">
        <v>-1721</v>
      </c>
    </row>
    <row spans="1:5" r="13">
      <c t="s" s="4" r="A13">
        <v>343</v>
      </c>
      <c t="n" s="6" r="B13">
        <v>-58019</v>
      </c>
      <c t="n" s="6" r="C13">
        <v>-52164</v>
      </c>
      <c t="n" s="6" r="D13">
        <v>-58019</v>
      </c>
      <c t="n" s="6" r="E13">
        <v>-52164</v>
      </c>
    </row>
    <row spans="1:5" r="14">
      <c t="s" s="4" r="A14">
        <v>346</v>
      </c>
    </row>
    <row spans="1:5" r="15">
      <c t="s" s="3" r="A15">
        <v>340</v>
      </c>
    </row>
    <row spans="1:5" r="16">
      <c t="s" s="4" r="A16">
        <v>341</v>
      </c>
      <c t="n" s="6" r="B16">
        <v>-2498</v>
      </c>
      <c t="n" s="6" r="C16">
        <v>-2713</v>
      </c>
      <c t="n" s="6" r="D16">
        <v>-3729</v>
      </c>
      <c t="n" s="6" r="E16">
        <v>-727</v>
      </c>
    </row>
    <row spans="1:5" r="17">
      <c t="s" s="4" r="A17">
        <v>344</v>
      </c>
      <c t="n" s="6" r="B17">
        <v>1660</v>
      </c>
      <c t="n" s="6" r="C17">
        <v>-2165</v>
      </c>
      <c t="n" s="6" r="D17">
        <v>3207</v>
      </c>
      <c t="n" s="6" r="E17">
        <v>-2387</v>
      </c>
    </row>
    <row spans="1:5" r="18">
      <c t="s" s="4" r="A18">
        <v>345</v>
      </c>
      <c t="n" s="6" r="B18">
        <v>-1871</v>
      </c>
      <c t="n" s="6" r="C18">
        <v>1330</v>
      </c>
      <c t="n" s="6" r="D18">
        <v>-2187</v>
      </c>
      <c t="n" s="6" r="E18">
        <v>-434</v>
      </c>
    </row>
    <row spans="1:5" r="19">
      <c t="s" s="4" r="A19">
        <v>342</v>
      </c>
      <c t="n" s="6" r="B19">
        <v>-211</v>
      </c>
      <c t="n" s="6" r="C19">
        <v>-835</v>
      </c>
      <c t="n" s="6" r="D19">
        <v>1020</v>
      </c>
      <c t="n" s="6" r="E19">
        <v>-2821</v>
      </c>
    </row>
    <row spans="1:5" r="20">
      <c t="s" s="4" r="A20">
        <v>343</v>
      </c>
      <c t="n" s="6" r="B20">
        <v>-2709</v>
      </c>
      <c t="n" s="6" r="C20">
        <v>-3548</v>
      </c>
      <c t="n" s="6" r="D20">
        <v>-2709</v>
      </c>
      <c t="n" s="6" r="E20">
        <v>-3548</v>
      </c>
    </row>
    <row spans="1:5" r="21">
      <c t="s" s="4" r="A21">
        <v>347</v>
      </c>
    </row>
    <row spans="1:5" r="22">
      <c t="s" s="3" r="A22">
        <v>340</v>
      </c>
    </row>
    <row spans="1:5" r="23">
      <c t="s" s="4" r="A23">
        <v>341</v>
      </c>
      <c t="n" s="6" r="B23">
        <v>-2511</v>
      </c>
      <c t="n" s="6" r="C23">
        <v>-2649</v>
      </c>
      <c t="n" s="6" r="D23">
        <v>-3240</v>
      </c>
      <c t="n" s="6" r="E23">
        <v>-1471</v>
      </c>
    </row>
    <row spans="1:5" r="24">
      <c t="s" s="4" r="A24">
        <v>344</v>
      </c>
      <c t="n" s="6" r="B24">
        <v>1022</v>
      </c>
      <c t="n" s="6" r="C24">
        <v>-1262</v>
      </c>
      <c t="n" s="6" r="D24">
        <v>1938</v>
      </c>
      <c t="n" s="6" r="E24">
        <v>-1420</v>
      </c>
    </row>
    <row spans="1:5" r="25">
      <c t="s" s="4" r="A25">
        <v>345</v>
      </c>
      <c t="n" s="6" r="B25">
        <v>-1155</v>
      </c>
      <c t="n" s="6" r="C25">
        <v>776</v>
      </c>
      <c t="n" s="6" r="D25">
        <v>-1342</v>
      </c>
      <c t="n" s="6" r="E25">
        <v>-244</v>
      </c>
    </row>
    <row spans="1:5" r="26">
      <c t="s" s="4" r="A26">
        <v>342</v>
      </c>
      <c t="n" s="6" r="B26">
        <v>-133</v>
      </c>
      <c t="n" s="6" r="C26">
        <v>-486</v>
      </c>
      <c t="n" s="6" r="D26">
        <v>596</v>
      </c>
      <c t="n" s="6" r="E26">
        <v>-1664</v>
      </c>
    </row>
    <row spans="1:5" r="27">
      <c t="s" s="4" r="A27">
        <v>343</v>
      </c>
      <c t="n" s="6" r="B27">
        <v>-2644</v>
      </c>
      <c t="n" s="6" r="C27">
        <v>-3135</v>
      </c>
      <c t="n" s="6" r="D27">
        <v>-2644</v>
      </c>
      <c t="n" s="6" r="E27">
        <v>-3135</v>
      </c>
    </row>
    <row spans="1:5" r="28">
      <c t="s" s="4" r="A28">
        <v>348</v>
      </c>
    </row>
    <row spans="1:5" r="29">
      <c t="s" s="3" r="A29">
        <v>340</v>
      </c>
    </row>
    <row spans="1:5" r="30">
      <c t="s" s="4" r="A30">
        <v>341</v>
      </c>
      <c t="n" s="6" r="B30">
        <v>-52499</v>
      </c>
      <c t="n" s="6" r="C30">
        <v>-46369</v>
      </c>
      <c t="n" s="6" r="D30">
        <v>-54536</v>
      </c>
      <c t="n" s="6" r="E30">
        <v>-48245</v>
      </c>
    </row>
    <row spans="1:5" r="31">
      <c t="s" s="4" r="A31">
        <v>344</v>
      </c>
      <c t="n" s="6" r="B31">
        <v>-1222</v>
      </c>
      <c t="n" s="6" r="D31">
        <v>-1222</v>
      </c>
    </row>
    <row spans="1:5" r="32">
      <c t="s" s="4" r="A32">
        <v>345</v>
      </c>
      <c t="n" s="6" r="B32">
        <v>1055</v>
      </c>
      <c t="n" s="6" r="C32">
        <v>888</v>
      </c>
      <c t="n" s="6" r="D32">
        <v>3092</v>
      </c>
      <c t="n" s="6" r="E32">
        <v>2764</v>
      </c>
    </row>
    <row spans="1:5" r="33">
      <c t="s" s="4" r="A33">
        <v>342</v>
      </c>
      <c t="n" s="6" r="B33">
        <v>-167</v>
      </c>
      <c t="n" s="6" r="C33">
        <v>888</v>
      </c>
      <c t="n" s="6" r="D33">
        <v>1870</v>
      </c>
      <c t="n" s="6" r="E33">
        <v>2764</v>
      </c>
    </row>
    <row spans="1:5" r="34">
      <c t="s" s="4" r="A34">
        <v>343</v>
      </c>
      <c t="n" s="7" r="B34">
        <v>-52666</v>
      </c>
      <c t="n" s="7" r="C34">
        <v>-45481</v>
      </c>
      <c t="n" s="7" r="D34">
        <v>-52666</v>
      </c>
      <c t="n" s="7" r="E34">
        <v>-454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9</v>
      </c>
      <c t="s" s="2" r="B1">
        <v>77</v>
      </c>
      <c t="s" s="2" r="D1">
        <v>1</v>
      </c>
    </row>
    <row spans="1:5" r="2">
      <c t="s" s="2" r="B2">
        <v>2</v>
      </c>
      <c t="s" s="2" r="C2">
        <v>78</v>
      </c>
      <c t="s" s="2" r="D2">
        <v>2</v>
      </c>
      <c t="s" s="2" r="E2">
        <v>78</v>
      </c>
    </row>
    <row spans="1:5" r="3">
      <c t="s" s="4" r="A3">
        <v>350</v>
      </c>
    </row>
    <row spans="1:5" r="4">
      <c t="s" s="3" r="A4">
        <v>351</v>
      </c>
    </row>
    <row spans="1:5" r="5">
      <c t="s" s="4" r="A5">
        <v>352</v>
      </c>
      <c t="n" s="7" r="B5">
        <v>1369</v>
      </c>
      <c t="n" s="7" r="C5">
        <v>-3533</v>
      </c>
      <c t="n" s="7" r="D5">
        <v>-1350</v>
      </c>
      <c t="n" s="7" r="E5">
        <v>-3556</v>
      </c>
    </row>
    <row spans="1:5" r="6">
      <c t="s" s="4" r="A6">
        <v>353</v>
      </c>
      <c t="n" s="6" r="B6">
        <v>602</v>
      </c>
      <c t="n" s="6" r="C6">
        <v>539</v>
      </c>
      <c t="n" s="6" r="D6">
        <v>1787</v>
      </c>
      <c t="n" s="6" r="E6">
        <v>1470</v>
      </c>
    </row>
    <row spans="1:5" r="7">
      <c t="s" s="4" r="A7">
        <v>354</v>
      </c>
      <c t="n" s="6" r="B7">
        <v>1971</v>
      </c>
      <c t="n" s="6" r="C7">
        <v>-2994</v>
      </c>
      <c t="n" s="6" r="D7">
        <v>437</v>
      </c>
      <c t="n" s="6" r="E7">
        <v>-2086</v>
      </c>
    </row>
    <row spans="1:5" r="8">
      <c t="s" s="4" r="A8">
        <v>355</v>
      </c>
    </row>
    <row spans="1:5" r="9">
      <c t="s" s="3" r="A9">
        <v>351</v>
      </c>
    </row>
    <row spans="1:5" r="10">
      <c t="s" s="4" r="A10">
        <v>352</v>
      </c>
      <c t="n" s="6" r="B10">
        <v>2980</v>
      </c>
      <c t="n" s="6" r="C10">
        <v>-2119</v>
      </c>
      <c t="n" s="6" r="D10">
        <v>3483</v>
      </c>
      <c t="n" s="6" r="E10">
        <v>685</v>
      </c>
    </row>
    <row spans="1:5" r="11">
      <c t="s" s="4" r="A11">
        <v>353</v>
      </c>
      <c t="n" s="6" r="B11">
        <v>-1109</v>
      </c>
      <c t="n" s="6" r="C11">
        <v>789</v>
      </c>
      <c t="n" s="6" r="D11">
        <v>-1296</v>
      </c>
      <c t="n" s="6" r="E11">
        <v>-251</v>
      </c>
    </row>
    <row spans="1:5" r="12">
      <c t="s" s="4" r="A12">
        <v>354</v>
      </c>
      <c t="n" s="6" r="B12">
        <v>1871</v>
      </c>
      <c t="n" s="6" r="C12">
        <v>-1330</v>
      </c>
      <c t="n" s="6" r="D12">
        <v>2187</v>
      </c>
      <c t="n" s="6" r="E12">
        <v>434</v>
      </c>
    </row>
    <row spans="1:5" r="13">
      <c t="s" s="4" r="A13">
        <v>347</v>
      </c>
    </row>
    <row spans="1:5" r="14">
      <c t="s" s="3" r="A14">
        <v>351</v>
      </c>
    </row>
    <row spans="1:5" r="15">
      <c t="s" s="4" r="A15">
        <v>354</v>
      </c>
      <c t="n" s="6" r="B15">
        <v>1155</v>
      </c>
      <c t="n" s="6" r="C15">
        <v>-776</v>
      </c>
      <c t="n" s="6" r="D15">
        <v>1342</v>
      </c>
      <c t="n" s="6" r="E15">
        <v>244</v>
      </c>
    </row>
    <row spans="1:5" r="16">
      <c t="s" s="4" r="A16">
        <v>356</v>
      </c>
    </row>
    <row spans="1:5" r="17">
      <c t="s" s="3" r="A17">
        <v>351</v>
      </c>
    </row>
    <row spans="1:5" r="18">
      <c t="s" s="4" r="A18">
        <v>353</v>
      </c>
      <c t="n" s="6" r="B18">
        <v>1155</v>
      </c>
      <c t="n" s="6" r="C18">
        <v>-776</v>
      </c>
      <c t="n" s="6" r="D18">
        <v>1342</v>
      </c>
      <c t="n" s="6" r="E18">
        <v>244</v>
      </c>
    </row>
    <row spans="1:5" r="19">
      <c t="s" s="4" r="A19">
        <v>354</v>
      </c>
      <c t="n" s="6" r="B19">
        <v>1155</v>
      </c>
      <c t="n" s="6" r="C19">
        <v>-776</v>
      </c>
      <c t="n" s="6" r="D19">
        <v>1342</v>
      </c>
      <c t="n" s="6" r="E19">
        <v>244</v>
      </c>
    </row>
    <row spans="1:5" r="20">
      <c t="s" s="4" r="A20">
        <v>348</v>
      </c>
    </row>
    <row spans="1:5" r="21">
      <c t="s" s="3" r="A21">
        <v>351</v>
      </c>
    </row>
    <row spans="1:5" r="22">
      <c t="s" s="4" r="A22">
        <v>354</v>
      </c>
      <c t="n" s="6" r="B22">
        <v>-1055</v>
      </c>
      <c t="n" s="6" r="C22">
        <v>-888</v>
      </c>
      <c t="n" s="6" r="D22">
        <v>-3092</v>
      </c>
      <c t="n" s="6" r="E22">
        <v>-2764</v>
      </c>
    </row>
    <row spans="1:5" r="23">
      <c t="s" s="4" r="A23">
        <v>357</v>
      </c>
    </row>
    <row spans="1:5" r="24">
      <c t="s" s="3" r="A24">
        <v>351</v>
      </c>
    </row>
    <row spans="1:5" r="25">
      <c t="s" s="4" r="A25">
        <v>352</v>
      </c>
      <c t="n" s="6" r="B25">
        <v>-1611</v>
      </c>
      <c t="n" s="6" r="C25">
        <v>-1414</v>
      </c>
      <c t="n" s="6" r="D25">
        <v>-4833</v>
      </c>
      <c t="n" s="6" r="E25">
        <v>-4241</v>
      </c>
    </row>
    <row spans="1:5" r="26">
      <c t="s" s="4" r="A26">
        <v>353</v>
      </c>
      <c t="n" s="6" r="B26">
        <v>556</v>
      </c>
      <c t="n" s="6" r="C26">
        <v>526</v>
      </c>
      <c t="n" s="6" r="D26">
        <v>1741</v>
      </c>
      <c t="n" s="6" r="E26">
        <v>1477</v>
      </c>
    </row>
    <row spans="1:5" r="27">
      <c t="s" s="4" r="A27">
        <v>354</v>
      </c>
      <c t="n" s="7" r="B27">
        <v>-1055</v>
      </c>
      <c t="n" s="7" r="C27">
        <v>-888</v>
      </c>
      <c t="n" s="7" r="D27">
        <v>-3092</v>
      </c>
      <c t="n" s="7" r="E27">
        <v>-27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8</v>
      </c>
      <c t="s" s="2" r="B1">
        <v>77</v>
      </c>
      <c t="s" s="2" r="C1">
        <v>1</v>
      </c>
    </row>
    <row spans="1:3" r="2">
      <c t="s" s="2" r="B2">
        <v>2</v>
      </c>
      <c t="s" s="2" r="C2">
        <v>2</v>
      </c>
    </row>
    <row spans="1:3" r="3">
      <c t="s" s="3" r="A3">
        <v>359</v>
      </c>
    </row>
    <row spans="1:3" r="4">
      <c t="s" s="4" r="A4">
        <v>97</v>
      </c>
      <c t="n" s="7" r="B4">
        <v>978</v>
      </c>
      <c t="n" s="7" r="C4">
        <v>1355</v>
      </c>
    </row>
    <row spans="1:3" r="5">
      <c t="s" s="4" r="A5">
        <v>360</v>
      </c>
      <c t="n" s="6" r="B5">
        <v>10372</v>
      </c>
      <c t="n" s="6" r="C5">
        <v>10372</v>
      </c>
    </row>
    <row spans="1:3" r="6">
      <c t="s" s="4" r="A6">
        <v>254</v>
      </c>
    </row>
    <row spans="1:3" r="7">
      <c t="s" s="3" r="A7">
        <v>359</v>
      </c>
    </row>
    <row spans="1:3" r="8">
      <c t="s" s="4" r="A8">
        <v>361</v>
      </c>
      <c t="n" s="6" r="C8">
        <v>14330</v>
      </c>
    </row>
    <row spans="1:3" r="9">
      <c t="s" s="4" r="A9">
        <v>362</v>
      </c>
      <c t="n" s="6" r="C9">
        <v>18249</v>
      </c>
    </row>
    <row spans="1:3" r="10">
      <c t="s" s="4" r="A10">
        <v>363</v>
      </c>
      <c t="n" s="6" r="C10">
        <v>20672</v>
      </c>
    </row>
    <row spans="1:3" r="11">
      <c t="s" s="4" r="A11">
        <v>364</v>
      </c>
      <c t="n" s="6" r="C11">
        <v>-44234</v>
      </c>
    </row>
    <row spans="1:3" r="12">
      <c t="s" s="4" r="A12">
        <v>97</v>
      </c>
      <c t="n" s="6" r="C12">
        <v>1355</v>
      </c>
    </row>
    <row spans="1:3" r="13">
      <c t="s" s="4" r="A13">
        <v>360</v>
      </c>
      <c t="n" s="7" r="B13">
        <v>10372</v>
      </c>
      <c t="n" s="7" r="C13">
        <v>10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8"/>
    <col customWidth="1" max="3" min="3" width="21"/>
  </cols>
  <sheetData>
    <row spans="1:3" r="1">
      <c t="s" s="1" r="A1">
        <v>365</v>
      </c>
      <c t="s" s="2" r="B1">
        <v>366</v>
      </c>
      <c t="s" s="2" r="C1">
        <v>367</v>
      </c>
    </row>
    <row spans="1:3" r="2">
      <c t="s" s="3" r="A2">
        <v>201</v>
      </c>
    </row>
    <row spans="1:3" r="3">
      <c t="s" s="4" r="A3">
        <v>368</v>
      </c>
      <c t="n" s="6" r="B3">
        <v>2</v>
      </c>
    </row>
    <row spans="1:3" r="4">
      <c t="s" s="4" r="A4">
        <v>369</v>
      </c>
      <c t="n" s="6" r="B4">
        <v>3</v>
      </c>
    </row>
    <row spans="1:3" r="5">
      <c t="s" s="4" r="A5">
        <v>370</v>
      </c>
      <c t="n" s="7" r="C5">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03</v>
      </c>
      <c t="s" s="2" r="B1">
        <v>77</v>
      </c>
      <c t="s" s="2" r="D1">
        <v>1</v>
      </c>
    </row>
    <row spans="1:5" r="2">
      <c t="s" s="2" r="B2">
        <v>2</v>
      </c>
      <c t="s" s="2" r="C2">
        <v>78</v>
      </c>
      <c t="s" s="2" r="D2">
        <v>2</v>
      </c>
      <c t="s" s="2" r="E2">
        <v>78</v>
      </c>
    </row>
    <row spans="1:5" r="3">
      <c t="s" s="3" r="A3">
        <v>104</v>
      </c>
    </row>
    <row spans="1:5" r="4">
      <c t="s" s="4" r="A4">
        <v>105</v>
      </c>
      <c t="n" s="7" r="B4">
        <v>12425</v>
      </c>
      <c t="n" s="7" r="C4">
        <v>12073</v>
      </c>
      <c t="n" s="7" r="D4">
        <v>38573</v>
      </c>
      <c t="n" s="7" r="E4">
        <v>358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77</v>
      </c>
      <c t="s" s="2" r="D1">
        <v>1</v>
      </c>
    </row>
    <row spans="1:5" r="2">
      <c t="s" s="2" r="B2">
        <v>2</v>
      </c>
      <c t="s" s="2" r="C2">
        <v>78</v>
      </c>
      <c t="s" s="2" r="D2">
        <v>2</v>
      </c>
      <c t="s" s="2" r="E2">
        <v>78</v>
      </c>
    </row>
    <row spans="1:5" r="3">
      <c t="s" s="3" r="A3">
        <v>107</v>
      </c>
    </row>
    <row spans="1:5" r="4">
      <c t="s" s="4" r="A4">
        <v>96</v>
      </c>
      <c t="n" s="7" r="B4">
        <v>54805</v>
      </c>
      <c t="n" s="7" r="C4">
        <v>48058</v>
      </c>
      <c t="n" s="7" r="D4">
        <v>125845</v>
      </c>
      <c t="n" s="7" r="E4">
        <v>182616</v>
      </c>
    </row>
    <row spans="1:5" r="5">
      <c t="s" s="3" r="A5">
        <v>108</v>
      </c>
    </row>
    <row spans="1:5" r="6">
      <c t="s" s="4" r="A6">
        <v>109</v>
      </c>
      <c t="n" s="6" r="B6">
        <v>-344</v>
      </c>
      <c t="n" s="6" r="C6">
        <v>-1321</v>
      </c>
      <c t="n" s="6" r="D6">
        <v>1616</v>
      </c>
      <c t="n" s="6" r="E6">
        <v>-4485</v>
      </c>
    </row>
    <row spans="1:5" r="7">
      <c t="s" s="4" r="A7">
        <v>110</v>
      </c>
      <c t="n" s="6" r="B7">
        <v>-167</v>
      </c>
      <c t="n" s="6" r="C7">
        <v>888</v>
      </c>
      <c t="n" s="6" r="D7">
        <v>1870</v>
      </c>
      <c t="n" s="6" r="E7">
        <v>2764</v>
      </c>
    </row>
    <row spans="1:5" r="8">
      <c t="s" s="4" r="A8">
        <v>111</v>
      </c>
      <c t="n" s="6" r="B8">
        <v>54294</v>
      </c>
      <c t="n" s="6" r="C8">
        <v>47625</v>
      </c>
      <c t="n" s="6" r="D8">
        <v>129331</v>
      </c>
      <c t="n" s="6" r="E8">
        <v>180895</v>
      </c>
    </row>
    <row spans="1:5" r="9">
      <c t="s" s="4" r="A9">
        <v>112</v>
      </c>
      <c t="n" s="6" r="B9">
        <v>978</v>
      </c>
      <c t="n" s="6" r="D9">
        <v>1355</v>
      </c>
    </row>
    <row spans="1:5" r="10">
      <c t="s" s="4" r="A10">
        <v>113</v>
      </c>
      <c t="n" s="7" r="B10">
        <v>53316</v>
      </c>
      <c t="n" s="7" r="C10">
        <v>47625</v>
      </c>
      <c t="n" s="7" r="D10">
        <v>127976</v>
      </c>
      <c t="n" s="7" r="E10">
        <v>1808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77</v>
      </c>
      <c t="s" s="2" r="D1">
        <v>1</v>
      </c>
    </row>
    <row spans="1:5" r="2">
      <c t="s" s="2" r="B2">
        <v>2</v>
      </c>
      <c t="s" s="2" r="C2">
        <v>78</v>
      </c>
      <c t="s" s="2" r="D2">
        <v>2</v>
      </c>
      <c t="s" s="2" r="E2">
        <v>78</v>
      </c>
    </row>
    <row spans="1:5" r="3">
      <c t="s" s="3" r="A3">
        <v>107</v>
      </c>
    </row>
    <row spans="1:5" r="4">
      <c t="s" s="4" r="A4">
        <v>115</v>
      </c>
      <c t="n" s="7" r="B4">
        <v>1</v>
      </c>
      <c t="n" s="7" r="C4">
        <v>-5</v>
      </c>
      <c t="n" s="7" r="D4">
        <v>2</v>
      </c>
      <c t="n" s="7" r="E4">
        <v>0</v>
      </c>
    </row>
    <row spans="1:5" r="5">
      <c t="s" s="4" r="A5">
        <v>116</v>
      </c>
      <c t="n" s="7" r="B5">
        <v>-167</v>
      </c>
      <c t="n" s="7" r="C5">
        <v>526</v>
      </c>
      <c t="n" s="7" r="D5">
        <v>1018</v>
      </c>
      <c t="n" s="7" r="E5">
        <v>14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5"/>
    <col customWidth="1" max="6" min="6" width="45"/>
    <col customWidth="1" max="7" min="7" width="11"/>
  </cols>
  <sheetData>
    <row spans="1:7" r="1">
      <c t="s" s="1" r="A1">
        <v>117</v>
      </c>
      <c t="s" s="2" r="B1">
        <v>118</v>
      </c>
      <c t="s" s="2" r="C1">
        <v>119</v>
      </c>
      <c t="s" s="2" r="D1">
        <v>120</v>
      </c>
      <c t="s" s="2" r="E1">
        <v>121</v>
      </c>
      <c t="s" s="2" r="F1">
        <v>122</v>
      </c>
      <c t="s" s="2" r="G1">
        <v>83</v>
      </c>
    </row>
    <row spans="1:7" r="2">
      <c t="s" s="4" r="A2">
        <v>123</v>
      </c>
      <c t="n" s="7" r="F2">
        <v>-50443</v>
      </c>
    </row>
    <row spans="1:7" r="3">
      <c t="s" s="3" r="A3">
        <v>124</v>
      </c>
    </row>
    <row spans="1:7" r="4">
      <c t="s" s="4" r="A4">
        <v>96</v>
      </c>
      <c t="n" s="7" r="G4">
        <v>182616</v>
      </c>
    </row>
    <row spans="1:7" r="5">
      <c t="s" s="4" r="A5">
        <v>125</v>
      </c>
      <c t="n" s="6" r="F5">
        <v>-1721</v>
      </c>
    </row>
    <row spans="1:7" r="6">
      <c t="s" s="4" r="A6">
        <v>126</v>
      </c>
      <c t="n" s="6" r="F6">
        <v>-52164</v>
      </c>
    </row>
    <row spans="1:7" r="7">
      <c t="s" s="4" r="A7">
        <v>127</v>
      </c>
      <c t="n" s="6" r="F7">
        <v>-51731</v>
      </c>
    </row>
    <row spans="1:7" r="8">
      <c t="s" s="3" r="A8">
        <v>124</v>
      </c>
    </row>
    <row spans="1:7" r="9">
      <c t="s" s="4" r="A9">
        <v>96</v>
      </c>
      <c t="n" s="6" r="G9">
        <v>48058</v>
      </c>
    </row>
    <row spans="1:7" r="10">
      <c t="s" s="4" r="A10">
        <v>125</v>
      </c>
      <c t="n" s="6" r="F10">
        <v>-433</v>
      </c>
    </row>
    <row spans="1:7" r="11">
      <c t="s" s="4" r="A11">
        <v>126</v>
      </c>
      <c t="n" s="6" r="F11">
        <v>-52164</v>
      </c>
    </row>
    <row spans="1:7" r="12">
      <c t="s" s="4" r="A12">
        <v>128</v>
      </c>
      <c t="n" s="7" r="B12">
        <v>997</v>
      </c>
      <c t="n" s="7" r="C12">
        <v>331611</v>
      </c>
      <c t="n" s="7" r="D12">
        <v>1141608</v>
      </c>
      <c t="n" s="7" r="E12">
        <v>-566256</v>
      </c>
      <c t="n" s="6" r="F12">
        <v>-61505</v>
      </c>
      <c t="n" s="6" r="G12">
        <v>846455</v>
      </c>
    </row>
    <row spans="1:7" r="13">
      <c t="s" s="4" r="A13">
        <v>129</v>
      </c>
      <c t="n" s="6" r="B13">
        <v>99701</v>
      </c>
    </row>
    <row spans="1:7" r="14">
      <c t="s" s="3" r="A14">
        <v>124</v>
      </c>
    </row>
    <row spans="1:7" r="15">
      <c t="s" s="4" r="A15">
        <v>96</v>
      </c>
      <c t="n" s="6" r="D15">
        <v>124490</v>
      </c>
      <c t="n" s="6" r="G15">
        <v>124490</v>
      </c>
    </row>
    <row spans="1:7" r="16">
      <c t="s" s="4" r="A16">
        <v>130</v>
      </c>
      <c t="n" s="6" r="C16">
        <v>38573</v>
      </c>
      <c t="n" s="6" r="G16">
        <v>38573</v>
      </c>
    </row>
    <row spans="1:7" r="17">
      <c t="s" s="4" r="A17">
        <v>131</v>
      </c>
      <c t="n" s="6" r="C17">
        <v>-72229</v>
      </c>
      <c t="n" s="6" r="E17">
        <v>72229</v>
      </c>
    </row>
    <row spans="1:7" r="18">
      <c t="s" s="4" r="A18">
        <v>132</v>
      </c>
      <c t="n" s="6" r="D18">
        <v>-114722</v>
      </c>
      <c t="n" s="6" r="G18">
        <v>-114722</v>
      </c>
    </row>
    <row spans="1:7" r="19">
      <c t="s" s="4" r="A19">
        <v>133</v>
      </c>
      <c t="n" s="6" r="C19">
        <v>-4821</v>
      </c>
      <c t="n" s="6" r="G19">
        <v>-4821</v>
      </c>
    </row>
    <row spans="1:7" r="20">
      <c t="s" s="4" r="A20">
        <v>134</v>
      </c>
      <c t="n" s="6" r="E20">
        <v>-47984</v>
      </c>
      <c t="n" s="6" r="G20">
        <v>-47984</v>
      </c>
    </row>
    <row spans="1:7" r="21">
      <c t="s" s="4" r="A21">
        <v>125</v>
      </c>
      <c t="n" s="6" r="F21">
        <v>3486</v>
      </c>
      <c t="n" s="6" r="G21">
        <v>3486</v>
      </c>
    </row>
    <row spans="1:7" r="22">
      <c t="s" s="4" r="A22">
        <v>135</v>
      </c>
      <c t="n" s="7" r="B22">
        <v>997</v>
      </c>
      <c t="n" s="6" r="C22">
        <v>293134</v>
      </c>
      <c t="n" s="6" r="D22">
        <v>1151376</v>
      </c>
      <c t="n" s="6" r="E22">
        <v>-542011</v>
      </c>
      <c t="n" s="6" r="F22">
        <v>-58019</v>
      </c>
      <c t="n" s="6" r="G22">
        <v>845477</v>
      </c>
    </row>
    <row spans="1:7" r="23">
      <c t="s" s="4" r="A23">
        <v>136</v>
      </c>
      <c t="n" s="6" r="B23">
        <v>99701</v>
      </c>
    </row>
    <row spans="1:7" r="24">
      <c t="s" s="3" r="A24">
        <v>137</v>
      </c>
    </row>
    <row spans="1:7" r="25">
      <c t="s" s="4" r="A25">
        <v>138</v>
      </c>
      <c t="n" s="6" r="G25">
        <v>14330</v>
      </c>
    </row>
    <row spans="1:7" r="26">
      <c t="s" s="4" r="A26">
        <v>96</v>
      </c>
      <c t="n" s="6" r="G26">
        <v>1355</v>
      </c>
    </row>
    <row spans="1:7" r="27">
      <c t="s" s="4" r="A27">
        <v>139</v>
      </c>
      <c t="n" s="6" r="G27">
        <v>-5313</v>
      </c>
    </row>
    <row spans="1:7" r="28">
      <c t="s" s="4" r="A28">
        <v>135</v>
      </c>
      <c t="n" s="6" r="G28">
        <v>10372</v>
      </c>
    </row>
    <row spans="1:7" r="29">
      <c t="s" s="4" r="A29">
        <v>140</v>
      </c>
      <c t="n" s="6" r="F29">
        <v>-57508</v>
      </c>
    </row>
    <row spans="1:7" r="30">
      <c t="s" s="3" r="A30">
        <v>124</v>
      </c>
    </row>
    <row spans="1:7" r="31">
      <c t="s" s="4" r="A31">
        <v>96</v>
      </c>
      <c t="n" s="6" r="G31">
        <v>53827</v>
      </c>
    </row>
    <row spans="1:7" r="32">
      <c t="s" s="4" r="A32">
        <v>125</v>
      </c>
      <c t="n" s="6" r="F32">
        <v>-511</v>
      </c>
    </row>
    <row spans="1:7" r="33">
      <c t="s" s="4" r="A33">
        <v>135</v>
      </c>
      <c t="n" s="7" r="B33">
        <v>997</v>
      </c>
      <c t="n" s="7" r="C33">
        <v>293134</v>
      </c>
      <c t="n" s="7" r="D33">
        <v>1151376</v>
      </c>
      <c t="n" s="7" r="E33">
        <v>-542011</v>
      </c>
      <c t="n" s="7" r="F33">
        <v>-58019</v>
      </c>
      <c t="n" s="6" r="G33">
        <v>845477</v>
      </c>
    </row>
    <row spans="1:7" r="34">
      <c t="s" s="4" r="A34">
        <v>136</v>
      </c>
      <c t="n" s="6" r="B34">
        <v>99701</v>
      </c>
    </row>
    <row spans="1:7" r="35">
      <c t="s" s="4" r="A35">
        <v>135</v>
      </c>
      <c t="n" s="7" r="G35">
        <v>103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41</v>
      </c>
      <c t="s" s="2" r="B1">
        <v>142</v>
      </c>
      <c t="s" s="2" r="C1">
        <v>2</v>
      </c>
    </row>
    <row spans="1:3" r="2">
      <c t="s" s="3" r="A2">
        <v>143</v>
      </c>
    </row>
    <row spans="1:3" r="3">
      <c t="s" s="4" r="A3">
        <v>144</v>
      </c>
      <c t="n" s="8" r="B3">
        <v>0.46</v>
      </c>
      <c t="n" s="8" r="C3">
        <v>1.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 of Stock</vt:lpstr>
      <vt:lpstr>Consolidated Statement of Stoc9</vt:lpstr>
      <vt:lpstr>Consolidated Statements of Cash</vt:lpstr>
      <vt:lpstr>Description of Business and Sig</vt:lpstr>
      <vt:lpstr>Cash and Cash Equivalents</vt:lpstr>
      <vt:lpstr>New Accounting Guidance</vt:lpstr>
      <vt:lpstr>Investment Securities</vt:lpstr>
      <vt:lpstr>Derivative Financial Instrument</vt:lpstr>
      <vt:lpstr>Goodwill and Identifiable Intan</vt:lpstr>
      <vt:lpstr>Indebtedness</vt:lpstr>
      <vt:lpstr>Income Tax Uncertainties</vt:lpstr>
      <vt:lpstr>Pension Plan and Postretirement</vt:lpstr>
      <vt:lpstr>Stockholders' Equity</vt:lpstr>
      <vt:lpstr>Redeemable noncontrolling Inter</vt:lpstr>
      <vt:lpstr>Contingencies</vt:lpstr>
      <vt:lpstr>Description of Business and S23</vt:lpstr>
      <vt:lpstr>Investment Securities (Tables)</vt:lpstr>
      <vt:lpstr>Derivative Financial Instrume25</vt:lpstr>
      <vt:lpstr>Goodwill and Identifiable Int26</vt:lpstr>
      <vt:lpstr>Pension Plan and Postretireme27</vt:lpstr>
      <vt:lpstr>Stockholders' Equity (Tables)</vt:lpstr>
      <vt:lpstr>Redeemable Noncontrolling Int29</vt:lpstr>
      <vt:lpstr>Description of Business and S30</vt:lpstr>
      <vt:lpstr>Investment Securities - Investm</vt:lpstr>
      <vt:lpstr>Investment Securities - Availab</vt:lpstr>
      <vt:lpstr>Investment Securities - Consoli</vt:lpstr>
      <vt:lpstr>Investment Securities - Fair va</vt:lpstr>
      <vt:lpstr>Derivative Financial Instrume35</vt:lpstr>
      <vt:lpstr>Goodwill and Identifiable Int36</vt:lpstr>
      <vt:lpstr>Indebtedness (Details)</vt:lpstr>
      <vt:lpstr>Income Tax Uncertainties (Detai</vt:lpstr>
      <vt:lpstr>Pension Plan and Postretireme39</vt:lpstr>
      <vt:lpstr>Stockholders' Equity - Earnings</vt:lpstr>
      <vt:lpstr>Stockholders' Equity - Other co</vt:lpstr>
      <vt:lpstr>Stockholders' Equity - Reclassi</vt:lpstr>
      <vt:lpstr>Redeemable Noncontrolling Int43</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38:28Z</dcterms:created>
  <dcterms:modified xmlns:dcterms="http://purl.org/dc/terms/" xmlns:xsi="http://www.w3.org/2001/XMLSchema-instance" xsi:type="dcterms:W3CDTF">2016-10-28T15:38:28Z</dcterms:modified>
  <dc:title xmlns:dc="http://purl.org/dc/elements/1.1/">Untitled</dc:title>
  <dc:description xmlns:dc="http://purl.org/dc/elements/1.1/"/>
  <dc:subject xmlns:dc="http://purl.org/dc/elements/1.1/"/>
  <cp:keywords/>
  <cp:category/>
</cp:coreProperties>
</file>